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Interim " sheetId="2" r:id="rId2"/>
    <s:sheet name="Consolidated Condensed Interim3" sheetId="3" r:id="rId3"/>
    <s:sheet name="Consolidated Condensed Interim4" sheetId="4" r:id="rId4"/>
    <s:sheet name="Consolidated Condensed Interim5" sheetId="5" r:id="rId5"/>
    <s:sheet name="Nature of Operations and Liquid" sheetId="6" r:id="rId6"/>
    <s:sheet name="Restatement of Previously Issue" sheetId="7" r:id="rId7"/>
    <s:sheet name="Significant Accounting Policies" sheetId="8" r:id="rId8"/>
    <s:sheet name="Valent Technologies, LLC" sheetId="9" r:id="rId9"/>
    <s:sheet name="Related Party Transactions" sheetId="10" r:id="rId10"/>
    <s:sheet name="Derivative Liability" sheetId="11" r:id="rId11"/>
    <s:sheet name="Stockholders' Equity" sheetId="12" r:id="rId12"/>
    <s:sheet name="Financial instruments" sheetId="13" r:id="rId13"/>
    <s:sheet name="Subsequent Events" sheetId="14" r:id="rId14"/>
    <s:sheet name="Significant Accounting Polici15" sheetId="15" r:id="rId15"/>
    <s:sheet name="Restatement of Previously Iss16" sheetId="16" r:id="rId16"/>
    <s:sheet name="Derivative Liability (Tables)" sheetId="17" r:id="rId17"/>
    <s:sheet name="Stockholders' Equity (Tables)" sheetId="18" r:id="rId18"/>
    <s:sheet name="Financial instruments (Tables)" sheetId="19" r:id="rId19"/>
    <s:sheet name="Nature of Operations and Liqu20" sheetId="20" r:id="rId20"/>
    <s:sheet name="Restatement of Previously Iss21" sheetId="21" r:id="rId21"/>
    <s:sheet name="Significant Accounting Polici22" sheetId="22" r:id="rId22"/>
    <s:sheet name="Valent Technologies LLC (Detail" sheetId="23" r:id="rId23"/>
    <s:sheet name="Related Party Transactions (Det" sheetId="24" r:id="rId24"/>
    <s:sheet name="Derivative Liability (Details)" sheetId="25" r:id="rId25"/>
    <s:sheet name="Derivative Liability (Details T" sheetId="26" r:id="rId26"/>
    <s:sheet name="Stockholders' Equity (Details)" sheetId="27" r:id="rId27"/>
    <s:sheet name="Stockholders' Equity (Details 1" sheetId="28" r:id="rId28"/>
    <s:sheet name="Stockholders' Equity (Details 2" sheetId="29" r:id="rId29"/>
    <s:sheet name="Stockholders' Equity (Details 3" sheetId="30" r:id="rId30"/>
    <s:sheet name="Stockholders' Equity (Details 4" sheetId="31" r:id="rId31"/>
    <s:sheet name="Stockholders' Equity (Details 5" sheetId="32" r:id="rId32"/>
    <s:sheet name="Stockholders' Equity (Details 6" sheetId="33" r:id="rId33"/>
    <s:sheet name="Stockholders' Equity (Details T" sheetId="34" r:id="rId34"/>
    <s:sheet name="Stockholders' Equity (Details35" sheetId="35" r:id="rId35"/>
    <s:sheet name="Financial instruments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Mar. 31, 2016</t>
  </si>
  <si>
    <t>May. 12, 2016</t>
  </si>
  <si>
    <t>Document and Entity Information [Abstract]</t>
  </si>
  <si>
    <t>Entity Registrant Name</t>
  </si>
  <si>
    <t>DelMar Pharmaceuticals, Inc.</t>
  </si>
  <si>
    <t>Entity Central Index Key</t>
  </si>
  <si>
    <t>Current Fiscal Year End Date</t>
  </si>
  <si>
    <t>--06-30</t>
  </si>
  <si>
    <t>Trading Symbol</t>
  </si>
  <si>
    <t>dmpi</t>
  </si>
  <si>
    <t>Amendment Flag</t>
  </si>
  <si>
    <t>false</t>
  </si>
  <si>
    <t>Document Type</t>
  </si>
  <si>
    <t>10-Q</t>
  </si>
  <si>
    <t>Document Period End Date</t>
  </si>
  <si>
    <t>Mar. 31,
		2016</t>
  </si>
  <si>
    <t>Entity Filer Category</t>
  </si>
  <si>
    <t>Smaller Reporting Company</t>
  </si>
  <si>
    <t>Document Fiscal Year Focus</t>
  </si>
  <si>
    <t>Document Fiscal Period Focus</t>
  </si>
  <si>
    <t>Q3</t>
  </si>
  <si>
    <t>Entity Common Stock, Shares Outstanding</t>
  </si>
  <si>
    <t>Consolidated Condensed Interim Balance Sheets (Unaudited) - USD ($)</t>
  </si>
  <si>
    <t>Jun. 30, 2015</t>
  </si>
  <si>
    <t>Current assets</t>
  </si>
  <si>
    <t>Cash and cash equivalents</t>
  </si>
  <si>
    <t>Taxes and other receivables</t>
  </si>
  <si>
    <t>Prepaid expenses</t>
  </si>
  <si>
    <t>Deferred costs</t>
  </si>
  <si>
    <t>Assets current</t>
  </si>
  <si>
    <t>Intangible assets - net</t>
  </si>
  <si>
    <t xml:space="preserve"> </t>
  </si>
  <si>
    <t>Total assets</t>
  </si>
  <si>
    <t>Current liabilities</t>
  </si>
  <si>
    <t>Accounts payable and accrued liabilities</t>
  </si>
  <si>
    <t>Related party payables</t>
  </si>
  <si>
    <t>Liabilities current</t>
  </si>
  <si>
    <t>Stock option liability</t>
  </si>
  <si>
    <t>Derivative liability</t>
  </si>
  <si>
    <t>Total liabilities</t>
  </si>
  <si>
    <t>Stockholders' accumulated deficit</t>
  </si>
  <si>
    <t>Preferred stock Authorized 5,000,000 shares, $0.001 par value Issued and outstanding 278,530 Series A shares at March 31, 2016 (June 30, 2015 - 278,530)</t>
  </si>
  <si>
    <t>1 special voting share at March 31, 2016 (June 30, 2015 - 1)</t>
  </si>
  <si>
    <t>Common stock Authorized 200,000,000 shares, $0.001 par value, 44,309,098 issued at March 31, 2016 (June 30, 2015 - 39,455,931)</t>
  </si>
  <si>
    <t>Additional paid-in capital</t>
  </si>
  <si>
    <t>Warrants</t>
  </si>
  <si>
    <t>Accumulated deficit</t>
  </si>
  <si>
    <t>Accumulated other comprehensive income</t>
  </si>
  <si>
    <t>Stockholders' equity, total</t>
  </si>
  <si>
    <t>Liabilities and equity</t>
  </si>
  <si>
    <t>Consolidated Condensed Interim Balance Sheets (Unaudited) (Parenthetical) - $ / shares</t>
  </si>
  <si>
    <t>Preferred stock, par value</t>
  </si>
  <si>
    <t>Preferred stock, shares authorized</t>
  </si>
  <si>
    <t>Preferred stock special voting shares issued</t>
  </si>
  <si>
    <t>Common stock, shares authorized</t>
  </si>
  <si>
    <t>Common stock, par value</t>
  </si>
  <si>
    <t>Common stock, shares issued</t>
  </si>
  <si>
    <t>Series A Preferred Stock</t>
  </si>
  <si>
    <t>Preferred Stock, shares issued</t>
  </si>
  <si>
    <t>Preferred stock, shares outstanding</t>
  </si>
  <si>
    <t>Consolidated Condensed Interim Statement of Loss and Comprehensive Loss (Unaudited) - USD ($)</t>
  </si>
  <si>
    <t>3 Months Ended</t>
  </si>
  <si>
    <t>Mar. 31, 2015</t>
  </si>
  <si>
    <t>Expenses</t>
  </si>
  <si>
    <t>Research and development</t>
  </si>
  <si>
    <t>General and administrative</t>
  </si>
  <si>
    <t>Operating expenses</t>
  </si>
  <si>
    <t>Other (income) loss</t>
  </si>
  <si>
    <t>Change in fair value of derivative liability</t>
  </si>
  <si>
    <t>Change in fair value of derivative liability due to change in warrant terms</t>
  </si>
  <si>
    <t>Loss on exchange of warrants</t>
  </si>
  <si>
    <t>Foreign exchange (gain) loss</t>
  </si>
  <si>
    <t>Interest expense</t>
  </si>
  <si>
    <t>Interest income</t>
  </si>
  <si>
    <t>Net and comprehensive loss for the period</t>
  </si>
  <si>
    <t>Basic loss per share</t>
  </si>
  <si>
    <t>Basic weighted average number of shares</t>
  </si>
  <si>
    <t>Consolidated Condensed Interim Statement of Cash Flows (Unaudited) - USD ($)</t>
  </si>
  <si>
    <t>Cash flows from operating activities</t>
  </si>
  <si>
    <t>Loss for the period</t>
  </si>
  <si>
    <t>Items not affecting cash</t>
  </si>
  <si>
    <t>Amortization</t>
  </si>
  <si>
    <t>Accrued interest</t>
  </si>
  <si>
    <t>Shares issued for services</t>
  </si>
  <si>
    <t>Warrants issued for services</t>
  </si>
  <si>
    <t>Stock option expense</t>
  </si>
  <si>
    <t>Net income (loss) after adjustments of non-cash items</t>
  </si>
  <si>
    <t>Changes in non-cash working capital</t>
  </si>
  <si>
    <t>Total changes in non-cash working capital</t>
  </si>
  <si>
    <t>Net cash flows from operating activities</t>
  </si>
  <si>
    <t>Cash flows from investing activities</t>
  </si>
  <si>
    <t>Intangible assets</t>
  </si>
  <si>
    <t>Net cash flows from investing activities</t>
  </si>
  <si>
    <t>Cash flows from financing activities</t>
  </si>
  <si>
    <t>Net proceeds from issuance of shares and warrants</t>
  </si>
  <si>
    <t>Series A preferred stock dividend</t>
  </si>
  <si>
    <t>Net proceeds from the exercise of warrants</t>
  </si>
  <si>
    <t>Net cash flows from financing activities</t>
  </si>
  <si>
    <t>Decrease in cash and cash equivalents</t>
  </si>
  <si>
    <t>Cash and cash equivalents - beginning of period</t>
  </si>
  <si>
    <t>Cash and cash equivalents - end of period</t>
  </si>
  <si>
    <t>Supplementary information</t>
  </si>
  <si>
    <t>Issuance of preferred shares for the settlement of the loan payable to Valent (note 4)</t>
  </si>
  <si>
    <t>Reclassification of derivative liability upon the exercise or exchange of Investor Warrants (note 6)</t>
  </si>
  <si>
    <t>Reclassification of derivative liability upon the amendment of warrants (note 6)</t>
  </si>
  <si>
    <t>Reclassification of stock option liability upon the forfeiture of stock options</t>
  </si>
  <si>
    <t>Deferred costs recognized as equity issue costs</t>
  </si>
  <si>
    <t>Nature of Operations and Liquidity Risk</t>
  </si>
  <si>
    <t>Nature of Operations and Liquidity Risk [Abstract]</t>
  </si>
  <si>
    <t>Nature of operations and liquidity risk</t>
  </si>
  <si>
    <t>1 Nature of operations and liquidity risk Nature of operations DelMar Pharmaceuticals, Inc. (the “Company”) is a clinical stage drug development company with a focus on the treatment of cancer. We are conducting clinical trials in the United States with our product candidate, VAL-083, as a potential new treatment for glioblastoma multiforme (“GBM”), the most common and aggressive form of brain cancer. We have also acquired certain exclusive commercial rights to VAL-083 in China where it is approved as a chemotherapy for the treatment of chronic myelogenous leukemia (“CML”) and lung cancer. In order to accelerate our development timelines and reduce technical risk, we leverage existing clinical and commercial data from a wide range of sources. We plan to seek marketing partnerships in China in order to potentially generate future royalty revenue. The Company is a Nevada corporation formed on June 24, 2009 under the name Berry Only Inc. On January 25, 2013 (the “Closing Date”), the Company entered into and closed an exchange agreement (the “Exchange Agreement”), with Del Mar Pharmaceuticals (BC) Ltd. (“DelMar (BC)”), 0959454 B.C. Ltd. (“Callco”), and 0959456 B.C. Ltd. (“Exchangeco”) and the security holders of DelMar (BC). Upon the closing of the Exchange Agreement, DelMar (BC) became a wholly-owned subsidiary of the Company (the “Reverse Acquisition”). As a result of the shareholders of DelMar (BC) having a controlling interest in the Company subsequent to the Reverse Acquisition, for accounting purposes the transaction is a capital transaction with DelMar (BC) being the accounting acquirer even though the legal acquirer is the Company. DelMar Pharmaceuticals, Inc. is the parent company of DelMar (BC), a British Columbia, Canada corporation, and Callco and Exchangeco which are British Columbia, Canada corporations. Callco and Exchangeco were formed to facilitate the Reverse Acquisition. The address of the Company’s administrative offices is Suite 720 - 999 West Broadway, Vancouver, British Columbia, V5Z 1K5 and the Company’s clinical operations are located at 3485 Edison Way, Suite R, Menlo Park, California, 94025. References to the Company refer to the Company and its wholly-owned subsidiaries, DelMar (BC), Callco and Exchangeco. Liquidity risk For the nine-month period ended March 31, 2016, the Company reported a loss of $5,408,479 and an accumulated deficit of $24,028,040 at that date. As at March 31, 2016, the Company had cash and cash equivalents on hand of $937,355. The Company does not have the prospect of achieving revenues in the near future and the Company will require additional funding to maintain its research and development projects and for general operations. There is a great degree of uncertainty with respect to the expenses the Company will incur in executing its business plan. In addition, the Company has not begun to commercialize or generate revenues from its product candidate. Consequently, management is pursuing various financing alternatives to fund the Company’s operations so it can continue as a going concern (note 9) in the medium to longer term. Subsequent to March 31, 2016, the Company completed a convertible preferred share private placement for gross proceeds of $6.1 million. We believe, based on our current estimates, that we will be able to fund our operations beyond the next twelve months. There is no assurance that our cost estimates will prove to be accurate or that unforeseen events, problems or delays will not occur that would require us to seek additional debt and/or equity funding.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development program based on the amount of funding the Company raises.</t>
  </si>
  <si>
    <t>Restatement of Previously Issued Financial Statements</t>
  </si>
  <si>
    <t>Restatement of Previously Issued Financial Statements [Abstract]</t>
  </si>
  <si>
    <t>Restatement of previously issued financial statements</t>
  </si>
  <si>
    <t xml:space="preserve">2 Restatement of previously issued financial statements In our 2015 Annual Report on Form 10-K/A, we restated our previously issued consolidated financial statements and the related disclosures for the fiscal years ended June 30, 2015 and June 30, 2014 and for each of the quarters ended March 31, 2013, June 30, 2013, September 30, 2013, December 31, 2013, March 31, 2014, September 30, 2014, December 31, 2014, and March 31, 2015 (the "Restated Periods"). The restatement is the result of our corrections for the effect of financial statement errors attributable to the incorrect accounting for certain warrants issued for placement agent services issued on March 6, 2013 (the “2013 Placement Agent Warrants”). The 2013 Placement Agent Warrants were improperly accounted for as equity instruments at the time they were issued. During the preparation of our financial statements for the first quarter of fiscal 2016, we discovered that the 2013 Placement Agent Warrants represented a derivative liability and should not have been recognized as equity. The exercise price of the 2013 Placement Agent Warrants is subject to adjustment in certain circumstances. The public equity financing that we completed in August 2015 resulted in the exercise price of the 2013 Placement Agent Warrants being reduced. Accordingly, we have classified the 2013 Placement Agent Warrants as a derivative liability on the Consolidated Balance Sheets at June 30, 2015 and June 30, 2014 as well as recognized the gain/loss from the revaluation of the derivative liability in the Consolidated Statement of Operations and Comprehensive Loss of the years ended June 30, 2015 and June 30, 2014. We have also reflected the cumulative impact of the fair value adjustments from March 6, 2013 to June 30, 2014 in the accumulated deficit. The aggregate impacts of correcting the errors relating to the 2013 Placement Agent Warrants, as of, and for the three and nine months ended March 31, 2015 were as follows: Three Months Ended March 31, 2015 As previously reported Restatement adjustment As restated Change in fair value of derivative liability 343,569 437,583 781,152 Loss for the period 1,649,136 437,583 2,086,719 Basic and diluted loss per share 0.04 0.01 0.05 Nine Months Ended March 31, 2015 As previously reported Restatement adjustment As restated Change in fair value of derivative liability 276,963 174,831 451,794 Loss for the period 4,048,256 174,831 4,223,087 Basic and diluted loss per share 0.11 0.00 0.11 As At March 31, 2015 As previously reported $ Restatement adjustment $ As restated $ Derivative liability 1,487,137 1,956,471 3,443,608 Additional paid-in capital 17,455,279 (136,800 ) 17,318,479 Warrants 6,138,426 (6,048,994 ) 89,432 Accumulated deficit (22,715,848 ) 4,229,323 (18,486,525 ) We assessed the impact of these errors on our previously issued
financial statements and concluded that the combined impact of these errors was material to our financial statements. Consequently, we have restated the prior period financial statements identified above. All amounts in our consolidated financial statements in this Quarterly Report on Form 10-Q affected by the restatement
adjustments reflect such amounts as restated. </t>
  </si>
  <si>
    <t>Significant Accounting Policies</t>
  </si>
  <si>
    <t>Significant Accounting Policies [Abstract]</t>
  </si>
  <si>
    <t>Significant accounting policies</t>
  </si>
  <si>
    <t>3 Significant accounting policies Basis of presentation The consolidated condensed interim financial statements of the Company have been prepared in accordance with United States Generally Accepted Accounting Principles (“U.S. GAAP”) and are presented in United States dollars. The Company’s functional currency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 Unaudited interim financial data The accompanying unaudited March 31, 2016 consolidated condensed interim balance sheet, the consolidated condensed interim statements of loss and comprehensive loss for the three and nine months ended March 31, 2016 and 2015, and consolidated condensed cash flows for the nine months ended March 31, 2016 and 2015,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5 filed in our amended Form 10-K/A filed with the Securities and Exchange Commission on November 16, 2015. In the opinion of management, the unaudited consolidated condensed interim financial statements reflect all adjustments, consisting of normal and recurring adjustments, necessary for the fair presentation of the Company’s financial position at March 31, 2016 and results of its operations for the three and nine months ended March 31, 2016 and 2015, and its cash flows for the nine months ended March 31, 2016 and 2015. The results for three and nine months ended March 31, 2016 are not necessarily indicative of the results to be expected for the fiscal year ending June 30, 2016 or for any other future annual or interim period. 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5. 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The website costs consist of $16,762 in cash costs and $29,543 in non-cash consideration in the form of the issuance of warrants. The Company recognized $3,858 and $6,430 respectively, in amortization during the three and nine months ended March 31, 2016. There was no amortization in either the three or nine months ended March 31, 2015. Loss per share Loss per share is calculated based on the weighted average number of common shares outstanding. For the three and nine month periods ended March 31, 2016 and 2015 diluted loss per share does not differ from basic loss per share since the effect of the Company’s warrants and stock options are anti-dilutive. At March 31, 2016, potential common shares of 18,388,945 (March 31, 2015 – 13,472,870) relating to warrants and 3,465,000 (March 31, 2015 – 3,595,000) relating to stock options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March 15, 2016 (March 31, 2016 for calendar year-end entities). Earlier application is permitted. The Company is currently assessing this standard for its impact on future reporting periods.</t>
  </si>
  <si>
    <t>Valent Technologies, LLC</t>
  </si>
  <si>
    <t>Valent Technologies, LLC [Abstract]</t>
  </si>
  <si>
    <t>4 Valent Technologies, LLC On September 30, 2014, the Company entered into an exchange agreement (the “Valent Exchange Agreement”) with Valent Technologies, LLC (“Valent”), an entity owned by the Company’s Chief Scientific Officer and director, and DelMar (BC). Pursuant to the Valent Exchange Agreement, Valent exchanged its loan payable in the outstanding amount of $278,530 (including aggregate accrued interest to March 31, 2015 of $28,530), issued to Valent by DelMar (BC), for 278,530 shares of the Company’s Series A Preferred Stock. The shares of Series A Preferred Stock have a stated value of $1.00 per share (the “Stated Value”) and are not convertible into common stock. The holder of the Series A Preferred Stock is entitled to dividends at the rate of 3% of the Stated Value per year, payable quarterly in arrears. For the three and nine months ended March 31, 2016, the Company recorded $2,089 and $6,267 respectively related to the dividend payable to Valent. The dividends have been recorded as a direct increase in accumulated deficit. For the nine months ended March 31, 2015 the Company accrued $2,091 in interest expense on the loan payable to the date of the conversion on September 30, 2014 and $4,178 related to the dividend for the period from October 1, 2014 to March 31, 2015.</t>
  </si>
  <si>
    <t>Related Party Transactions</t>
  </si>
  <si>
    <t>Related Party Transactions [Abstract]</t>
  </si>
  <si>
    <t>Related party transactions</t>
  </si>
  <si>
    <t>5 Related party transactions During the nine months ended March 31, 2016 Pursuant to consulting agreements with the Company’s officers, the Company recognized a total of $360,000 (2015 - $385,000) in compensation expense for the nine months ended March 31, 2016. At March 31, 2016 there is an aggregate amount of $29,018 (June 30, 2015 - $90,820) owed to the Company’s officers and directors for fees and expenses. The Company pays related party payables incurred for fees and expenses under normal commercial terms. The Company paid $127,583 in directors’ fees (2015 - $77,667) during the nine months ended March 31, 2016. The Company recorded $6,267 in dividends related to the Series A Preferred Stock issued to Valent (note 4). During the nine months ended March 31, 2015 Effective September 30, 2014, the Company entered into and closed an agreement with Valent to exchange its loan with Valent for 278,530 shares of preferred stock of the Company (note 4). The Company accrued $2,091 in interest expense on the loan payable to Valent to the date of the conversion on September 30, 2014 and $4,178 related to the dividend on the Series A Preferred Stock for the period from October 1, 2014 to March 31, 2015 (note 4).</t>
  </si>
  <si>
    <t>Derivative Liability</t>
  </si>
  <si>
    <t>Derivative Liability [Abstract]</t>
  </si>
  <si>
    <t xml:space="preserve">6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statement of loss and comprehensive loss. Investor Warrants In connection with the Reverse Acquisition (note 1), during the quarter ended March 31, 2013 the Company issued units consisting of one share of common stock and one five-year warrant (the “Investor Warrants”) to purchase one share of common stock at an exercise price of $0.80. The exercise price of the Investor Warrants is subject to adjustment in the event that the Company issues common stock at a price lower than the exercise price, subject to certain exceptions. As a result of the financing completed by the Company during the three months ended September 30, 2015 (note 7) the exercise price of the Investor Warrants was reduced from $0.80 to $0.786. As a result of the price being reduced, the Company has recognized a loss of $8,098 on the revaluation of the warrants Investor Warrant exercises During the nine months ended March 31, 2016, 515,500 Investor Warrants were exercised at an exercise price of $0.786 per share. The Company received proceeds of $405,183 from these exercises. The warrants that have been exercised were revalued at their exercise date and then the reclassification to equity was recorded resulting in $247,440 of the derivative liability being reclassified to equity. During the nine months ended March 31, 2015 the Company concluded a tender offer whereby the holders of the Investor Warrants had the opportunity to exercise their warrants at an exercise price of $0.65. Under the tender offer, a total of 762,227 warrants were exercised for net proceeds of $470,676 after payment by the Company of a 5% warrant agent fee of $24,772. In addition, during the nine months ended March 31, 2015, 1,223,847 warrants were exercised at an exercise price of $0.65 per warrant. The Company received proceeds of $795,501 from these exercises. As a result of all of the Investor Warrant exercises during the nine months ended March 31, 2015, the Company received net proceeds of $1,266,177 from the exercise of 1,986,074 warrants. The Investor Warrants that have been exercised were revalued at their exercise date and then the reclassification to equity was recorded resulting in $391,422 of the derivative liability being reclassified to equity. Investor Warrant exchanges On December 31, 2014, the Company issued 414,889 shares of common stock in exchange for 1,244,666 Investor Warrants. The Investor Warrants that have been exchanged were revalued at their exchange date and then a reclassification to equity was recorded. The reclassification to equity upon the exchange was $305,112. The Company recognized a loss of $92,843 at the time of the exchange. On January 8, 2015, the Company filed a tender offer statement with the Securities and Exchange Commission, and on January 23, 2015, the Company filed an amendment thereto. The tender offer provided the holders of the Investor Warrants with the opportunity to receive one share of common stock for every three Investor Warrants tendered. On February 9, 2015 the Company’s tender offer expired. A total of 1,591,875 Investor Warrants were exchanged for 530,625 shares of common stock. The Investor Warrants that have been exchanged were revalued at their exchange date and then a reclassification to equity was recorded. The reclassification to equity upon the exchange was $423,723. The Company recognized a loss of $156,219 at the time of the exchange Investor Warrant amendments On March 29, 2016, the Company entered into amendments (the “Investor Warrant Amendments”) with the holders of certain Investor Warrants. Pursuant to the Investor Warrant Amendments, 250,000 Investor Warrants were amended to extend the expiration date to March 31, 2019 and remove the provision requiring an adjustment of the exercise price in the event the Company sells common stock at a purchase price lower than the current warrant exercise price. As a result of the Investor Warrant Amendments, the Company has recognized a loss of $7,000 and has reclassified $65,750 from the derivative liability to equity resulting in an increase to equity of $58,750. The Investor Warrants were revalued to the date of the amendment and were then reclassified to equity. 2013 Placement Agent Warrants Also in connection with the Reverse Acquisition (note 1), on March 6, 2013 the Company issued 5,250,000 warrants (the “2013 Placement Agent Warrants”) that are exercisable at $0.80 per share until March 6, 2018 but can be exercised on a cashless basis. The exercise price of the 2013 Placement Agent Warrants is subject to adjustment in the event that the Company sells common stock at a price lower than the exercise price, subject to certain exceptions. As a result of the financing completed by the Company during the quarter ended September 30, 2015 (note 7) the exercise price of the 2013 Placement Agent Warrants was reduced from $0.80 to $0.786. As a result of the price being reduced, the Company has recognized a loss of $13,467. On December 30, 2015, the Company entered into amendments (the “2013 Placement Agent Warrant Amendments”) with the holders of the 2013 Placement Agent Warrants. Pursuant to the 2013 Placement Agent Warrant Amendments, 5,050,000 2013 Placement Agent Warrants were amended to extend the expiration date to June 30, 2019 and remove the provision requiring an adjustment of the exercise price in the event the Company sells common stock at a purchase price lower than the current warrant exercise price. As a result of the 2013 Placement Agent Warrant Amendments, the Company has recognized a loss of $242,400 and has reclassified $2,277,550 from the derivative liability to equity resulting in an increase to equity of $2,035,150. The 2013 Placement Agent Warrants were revalued to the date of the amendment and were then reclassified to equity. Dividend Warrants In connection with the Reverse Acquisition (note 1), effective January 24, 2013, the Company effected a warrant dividend (the “Warrant Dividend”) pursuant to which the Company issued one five-year warrant to purchase one share of common stock at an exercise price of $1.25 for each outstanding share of common stock (the “Dividend Warrants”). Pursuant to the Warrant Dividend, the Company issued an aggregate of 3,250,007 Dividend Warrants. On October 31, 2014, the Company and all of its Dividend Warrant holders entered into amendments to the Dividend Warrants such that the Company’s redemption rights and certain provisions of the Dividend Warrant agreements relating to potential cash settlement of the Dividend Warrants were removed. The Dividend Warrants were revalued to the date of the amendment on October 31, 2014 which resulted in a reclassification to equity of $975,278. 2015 Agent Warrants As part of the Company’s financing completed during the quarter ended September 30, 2015 (note 7), the Company issued 93,908 warrants to certain placement agents (“2015 Agent Warrants”). The 2015 Agent Warrants are exercisable at a per share price equal to $0.75 during the five-year period commencing six months from the effective date of the Public Offering, which period shall not extend further than five years from the effective date of the Public Offering. Therefore, all 2015 Agent Warrants expire on July 15, 2020. Warrants issued for services In a prior period, the Company issued 300,000 warrants for services. The warrants were issued on September 12, 2013 and are exercisable on a cashless basis at an exercise price of $1.76 for five years. The Company’s derivative liability is summarized as follows: March 31, June 30, (as restated) Opening balance 2,364,381 5,111,007 Issuance of 2015 Agent Warrants 29,594 – Change in fair value of warrants 943,050 (627,433 ) Change in fair value due to change in warrant terms 270,965 (23,658 ) Reclassification to equity upon amendment of warrants (2,343,300 ) (975,278 ) Reclassification to equity upon exchange of warrants – (728,835 ) Reclassification to equity upon exercise of warrants (247,440 ) (391,422 ) Closing balance 1,017,250 2,364,381 </t>
  </si>
  <si>
    <t>Stockholders' Equity</t>
  </si>
  <si>
    <t>Stockholders' Equity [Abstract]</t>
  </si>
  <si>
    <t>Stockholders' equity</t>
  </si>
  <si>
    <t>7 Stockholders’ equity Preferred stock Authorized 5,000,000 preferred shares, $0.001 par value Issued and outstanding Special voting shares – at March 31, 2016 – 1 (June 30, 2015 – 1) Series A shares – at March 31, 2016 – 278,530 (June 30, 2015 – 278,530) Effective September 30, 2014 pursuant to the Company’s Valent Exchange Agreement (note 4), the Company filed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tated Value”) and are not convertible into common stock. The holder of the Series A Preferred Stock is entitled to dividends at the rate of 3% of the Stated Value per year, payable quarterly in arrears. Upon any liquidation of the Company, the holder of the Series A Preferred Stock will be entitled to be paid, out of any assets of the Company available for distribution to stockholders, the Stated Value of the shares of Series A Preferred Stock held by such holder, plus any accrued but unpaid dividends thereon, prior to any payments being made with respect to the common stock. Common stock Authorized 200,000,000 common shares, $0.001 par value Issued and outstanding March 31, 2016 – 44,309,098 (June 30, 2015 – 39,455,931) The issued and outstanding common shares at March 31, 2016 include 4,056,042 shares of common stock on an as-exchanged basis with respect to the shares of Exchangeco that can be exchanged for shares of common stock of the Company.
Shares of common stock outstanding Common stock Additional paid-in capital
Warrants
$ $ $
June 30, 2015 – as previously reported 39,455,931 39,456 17,500,008 6,138,426
Restatement adjustments – – (136,800 ) (6,048,994 )
June 30, 2015 – as restated 39,455,931 39,456 17,363,208 89,432
Issuance of shares and warrants – net of issue costs (i) 4,277,667 4,278 1,198,453 671,189
Reclassification of warrants (ii) – – 2,343,300 –
Exercise of warrants for cash (iii) 515,500 515 652,108 –
Warrants issued for services (iv) – – – 429,932
Shares issued for services (v) 60,000 60 80,340 –
Stock-based compensation – – 138,711 –
Reclassification of stock option liability – – 29,747 –
March 31, 2016 44,309,098 44,309 21,805,867 1,190,553 (i) On July 15, 2015 the Company’s Registration Statement on Form S-1 relating to a public offering by the Company of common stock and common stock purchase warrants (the “Public Offering”) was declared effective by the Securities and Exchange Commission. Pursuant to the Offering, the Company issued 4,277,667 shares of common stock at $0.60 per share and 4,277,667 warrants (the “2015 Public Offering Warrants”) to purchase shares of common stock at $0.001 per warrant for total gross proceeds of $2,566,660. The 2015 Public Offering Warrants are exercisable at $0.75 per share for a period of five years until they expire on July 31, 2020. The Company engaged certain placement agents for the sale of a portion of the shares and 2015 Public Offering Warrants. 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s. Pursuant to the placement agent agreements the Company paid a total cash commission of $80,575 and issued 93,908 2015 Agent Warrants (note 6). The 2015 Agent Warrants are exercisable at a per share price equal to $0.75 during the five-year period commencing six months from the effective date of the Public Offering, which period shall not extend further than five years from the effective date of the 2015 Public Offering. Therefore, all 2015 Agent Warrants expire on July 15, 2020. In addition to the cash commission of $80,575 the Company also incurred additional cash issue and closing costs of $582,511 (including costs deferred at June 30, 2015 of $550,119) resulting in net cash proceeds of $1,903,514. The 2015 Agent Warrants have been recognized as non-cash issue costs of $29,594. (ii) Upon the amendment of the Investor Warrants and the 2013 Placement Agent Warrants, the Company reclassified the related derivative liability to equity (note 6). (iii) During the nine months ended March 31, 2016, 515,500 Investor Warrants were exercised for proceeds of $405,183 (note 6). (iv) During the nine months ended March 31, 2016, the Company issued 1,060,000 warrants for services. All warrants have an exercise price of $0.75. Of these warrants, 60,000 expire on July 31, 2020, 500,000 expire March 1, 2020, and 500,000 expire February 1, 2021. (v) During the nine months ended March 31, 2016, the Company issued 60,000 shares of common stock for services. Stock Options The following table sets forth the stock options outstanding:
Number of stock options outstanding
Weighted average exercise price $
June 30, 2015 3,595,000 0.94
Granted 390,000 1.01
Forfeited (470,000 ) 1.08
Cancelled (50,000 ) 1.05
March 31, 2016 3,465,000 0.92 The following table summarizes stock options currently outstanding and exercisable at March 31, 2016:
Weighted average exercise price Number Weighted Number Weighted average
0.39 775,000 5.88 775,000 0.39
0.74 180,000 8.84 180,000 0.74
0.80 120,000 9.00 120,000 0.80
0.94 180,000 9.75 15,000 0.94
1.00 140,000 4.92 140,000 1.00
1.05 1,770,000 7.37 1,696,796 1.05
1.12 120,000 9.77 9,333 1.12
1.54 60,000 7.00 60,000 1.54
2.30 120,000 7.17 120,000 2.30
0.92 3,465,000 3,116,129 0.91
Included in the number of stock options outstanding are 775,000 stock options granted at an exercise price of CDN $0.50. The exercise prices shown in the above table have been converted to $0.39 using the period ending closing exchange rate. Certain stock options have been granted to non-employees and will be revalued at each reporting date until they have fully vested. The stock options have been re-valued using a Black-Scholes pricing model using the following assumptions:
March 31, 2016
Dividend rate 0 %
Volatility 84.8% to 118 %
Risk-free rate 1.00 %
Term - years 0.5 to 3.0 The Company has recognized the following amounts as stock option expense for the periods noted:
Three months ended March 31,
Nine months ended March 31,
2016 $
2015 $ 2016
2015 $
Research and development 20,165 26,853 36,395 39,909
General and administrative 3,678 35,995 102,316 102,262
23,843 62,848 138,711 142,171
All of the total stock option expense of $138,711 for the nine months ended March 31, 2016 has been recognized as additional paid in capital. Of the stock option expense of $142,171 for the nine months ended March 31, 2015 $142,447 has been recognized as additional paid in capital and $276 has been recognized as a reduction of the stock option liability. The aggregate intrinsic value of stock options outstanding at March 31, 2016 was $396,538 (March 31, 2015 - $345,131) and the aggregate intrinsic value of stock options exercisable at March 31, 2016 was $396,538 (March 31, 2015 - $333,139). As of March 31, 2016 there was $93,016 in unrecognized compensation expense that will be recognized over the next three years. No stock options granted under the plan have been exercised to March 31, 2016. Upon the exercise of stock options new shares will be issued. A summary of status of the Company’s unvested stock options under the plan is presented below:
Number of Options
Weighted average exercise price $
Weighted average grant date fair value $
Unvested at June 30, 2015 722,361 0.95 0.41
Granted 390,000 1.01 0.73
Vested (481,634 ) 0.91 0.64
Forfeited (260,370 ) 0.92 0.24
Cancelled (21,486 ) 1.05 0.57
Unvested at March 31, 2016 348,871 1.02 0.55 Warrants Certain of the Company’s warrants have been recognized as a derivative liability (note 6). The following table summarizes all of the Company’s outstanding warrants as of March 31, 2016:
Description Number
Balance – June 30, 2015 13,472,870
2015 Public Offering Warrants (i) 4,277,667
2015 Agent Warrants (ii) 93,908
Warrants issued for services (iii) 1,060,000
Warrants exercised for cash (iv) (515,500 )
Balance - March 31, 2016 18,388,945
i) Issued as part of the Company’s financing completed in August 2015. Warrants are exercisable at $0.75 until July 31, 2020.
ii) Issued as part of the Company’s financing completed in August 2015. The 2015 Agent Warrants are exercisable at a price of $0.75 during the period commencing January 15, 2016 until their expiry on July 15, 2020.
iii) Warrants have an exercise price of $0.75. Of the total, 60,000 vest in tranches of 20,000 warrants each on November 30, 2015, March 31, 2016, and January 31, 2016 and are exercisable commencing January 1, 2016 until they expire on July 31, 2020. In addition, 500,000 of the warrants vest in tranches of 150,000 on March 1, 2015, and 50,000 on each of March 31, 2016, January 31, 2016, February 29, 2016, March 31, 2016, April 30, 2016, May 31, 2016, and June 30, 2016 until they expire on March 1, 2020. Also, 500,000 of the warrants vest in tranches of 83,333 on each of February 29, 2016, March 31, 2016, April 30, 2016, May 31, 2016, June 30, 2016 and July 31, 2016 until they expire on February 1, 2021.
iv) 515,500 Investor Warrants were exercised for cash at $0.786 per share for proceeds of $405,183.</t>
  </si>
  <si>
    <t>Financial instruments</t>
  </si>
  <si>
    <t>Financial Instruments [Abstract]</t>
  </si>
  <si>
    <t xml:space="preserve">8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2 financial The Company has the following liabilities under the fair value hierarchy: March 31, 2016 Liability Level 1 Level 2 Level 3 Derivative liability – 1,017,250 – June 30, 2015 (as restated) Liability Level 1 Level 2 Level 3 Derivative liability – 2,364,381 – </t>
  </si>
  <si>
    <t>Subsequent Events</t>
  </si>
  <si>
    <t>Subsequent Events [Abstract]</t>
  </si>
  <si>
    <t>Subsequent events</t>
  </si>
  <si>
    <t>9 Subsequent events Series B Preferred Share Issuance In addition, the Company and the holders entered into a royalty agreement, pursuant to which the Company will pay the holders of the Series B preferred shares, in aggregate, a low, single-digit royalty based on their pro rata ownership of the Series B preferred shares on products sold directly by the Company or sold pursuant to a licensing or partnering arrangement (the “Royalty Agreement”). Upon conversion of a holder’s shares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The Company engaged certain placement agents for the sale of a portion of the Series B Preferred Stock. Under the Company’s engagement agreements with these placement agents, the Company agreed to pay up to an 8% cash commission and issue warrants to purchase shares of common stock (the “2016 Agent Warrants”) up to the number of shares of our common stock equal to 8% of the aggregate number of shares underlying the Series B Preferred Stock sold in the offering by such placement agents. Pursuant to the placement agent agreements the Company paid a total cash commission of approximately $283,000 and issued 356,050 2016 Agent Warrants. The 2016 Agent Warrants are exercisable at a per share price equal to $1.00 during the five-year period commencing six months from May 12, 2016 which period shall not extend further than five years from the closing dates. Therefore, all 2016 Agent Warrants expire on May 12, 2021. In addition to the cash commission the Company also incurred additional cash issue and closing costs of approximately $340,000 (including costs deferred at March 31, 2016 of $60,647) resulting in net cash proceeds of approximately $5.5 million. Investor Warrant Amendments Subsequent to March 31, 2016, the Company amended an additional 1,970,238 Investor Warrants (note 6). As a result of the amendments, the Company has reclassified a portion of its derivative liability to equity resulting in an increase in equity of approximately $500,000. Stock Options Subsequent to March 31, 2016, 320,000 stock options were granted and 270,000 stock options were forfeited.</t>
  </si>
  <si>
    <t>Significant Accounting Policies (Policies)</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Company’s functional currency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t>
  </si>
  <si>
    <t>Unaudited interim financial data</t>
  </si>
  <si>
    <t>Unaudited interim financial data The accompanying unaudited March 31, 2016 consolidated condensed interim balance sheet, the consolidated condensed interim statements of loss and comprehensive loss for the three and nine months ended March 31, 2016 and 2015, and consolidated condensed cash flows for the nine months ended March 31, 2016 and 2015,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5 filed in our amended Form 10-K/A filed with the Securities and Exchange Commission on November 16, 2015. In the opinion of management, the unaudited consolidated condensed interim financial statements reflect all adjustments, consisting of normal and recurring adjustments, necessary for the fair presentation of the Company’s financial position at March 31, 2016 and results of its operations for the three and nine months ended March 31, 2016 and 2015, and its cash flows for the nine months ended March 31, 2016 and 2015. The results for three and nine months ended March 31, 2016 are not necessarily indicative of the results to be expected for the fiscal year ending June 30, 2016 or for any other future annual or interim period.</t>
  </si>
  <si>
    <t>Use of estimates</t>
  </si>
  <si>
    <t>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5.</t>
  </si>
  <si>
    <t>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The website costs consist of $16,762 in cash costs and $29,543 in non-cash consideration in the form of the issuance of warrants. The Company recognized $3,858 and $6,430 respectively, in amortization during the three and nine months ended March 31, 2016. There was no amortization in either the three or nine months ended March 31, 2015.</t>
  </si>
  <si>
    <t>Loss per share</t>
  </si>
  <si>
    <t>Loss per share Loss per share is calculated based on the weighted average number of common shares outstanding. For the three and nine month periods ended March 31, 2016 and 2015 diluted loss per share does not differ from basic loss per share since the effect of the Company’s warrants and stock options are anti-dilutive. At March 31, 2016, potential common shares of 18,388,945 (March 31, 2015 – 13,472,870) relating to warrants and 3,465,000 (March 31, 2015 – 3,595,000) relating to stock options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March 15, 2016 (March 31, 2016 for calendar year-end entities). Earlier application is permitted. The Company is currently assessing this standard for its impact on future reporting periods.</t>
  </si>
  <si>
    <t>Restatement of Previously Issued Financial Statements (Tables)</t>
  </si>
  <si>
    <t>Schedule of aggregate impacts of correcting the errors relating to the Placement Agent Warrants</t>
  </si>
  <si>
    <t xml:space="preserve"> Three Months Ended March 31, 2015 As previously reported Restatement adjustment As restated Change in fair value of derivative liability 343,569 437,583 781,152 Loss for the period 1,649,136 437,583 2,086,719 Basic and diluted loss per share 0.04 0.01 0.05 Nine Months Ended March 31, 2015 As previously reported Restatement adjustment As restated Change in fair value of derivative liability 276,963 174,831 451,794 Loss for the period 4,048,256 174,831 4,223,087 Basic and diluted loss per share 0.11 0.00 0.11 As At March 31, 2015 As previously reported $ Restatement adjustment $ As restated $ Derivative liability 1,487,137 1,956,471 3,443,608 Additional paid-in capital 17,455,279 (136,800 ) 17,318,479 Warrants 6,138,426 (6,048,994 ) 89,432 Accumulated deficit (22,715,848 ) 4,229,323 (18,486,525 ) </t>
  </si>
  <si>
    <t>Derivative Liability (Tables)</t>
  </si>
  <si>
    <t>Schedule of derivative liabilities</t>
  </si>
  <si>
    <t xml:space="preserve"> March 31, June 30, (as restated) Opening balance 2,364,381 5,111,007 Issuance of 2015 Agent Warrants 29,594 – Change in fair value of warrants 943,050 (627,433 ) Change in fair value due to change in warrant
terms 270,965 (23,658 ) Reclassification to equity upon amendment of warrants (2,343,300 ) (975,278 ) Reclassification to equity upon exchange of warrants – (728,835 ) Reclassification to equity upon exercise of warrants (247,440 ) (391,422 ) Closing balance 1,017,250 2,364,381</t>
  </si>
  <si>
    <t>Stockholders' Equity (Tables)</t>
  </si>
  <si>
    <t>Schedule of common stock issued and outstanding</t>
  </si>
  <si>
    <t xml:space="preserve"> Shares of common stock outstanding Common stock Additional paid-in capital Warrants $ $ $ June 30, 2015 – as previously reported 39,455,931 39,456 17,500,008 6,138,426 Restatement adjustments – – (136,800 ) (6,048,994 ) June 30, 2015 – as restated 39,455,931 39,456 17,363,208 89,432 Issuance of shares and warrants – net of issue costs (i) 4,277,667 4,278 1,198,453 671,189 Reclassification of warrants (ii) – – 2,343,300 – Exercise of warrants for cash (iii) 515,500 515 652,108 – Warrants issued for services (iv) – – – 429,932 Shares issued for services (v) 60,000 60 80,340 – Stock-based compensation – – 138,711 – Reclassification of stock option liability – – 29,747 – March 31, 2016 44,309,098 44,309 21,805,867 1,190,553 </t>
  </si>
  <si>
    <t>Schedule of stock options outstanding under the plan</t>
  </si>
  <si>
    <t xml:space="preserve"> Number of stock options outstanding Weighted average exercise price $ June 30, 2015 3,595,000 0.94 Granted 390,000 1.01 Forfeited (470,000 ) 1.08 Cancelled (50,000 ) 1.05 March 31, 2016 3,465,000 0.92 </t>
  </si>
  <si>
    <t>Schedule of stock options currently outstanding and exercisable</t>
  </si>
  <si>
    <t>Weighted average exercise price Number Weighted Number Weighted average
0.39 775,000 5.88 775,000 0.39
0.74 180,000 8.84 180,000 0.74
0.80 120,000 9.00 120,000 0.80
0.94 180,000 9.75 15,000 0.94
1.00 140,000 4.92 140,000 1.00
1.05 1,770,000 7.37 1,696,796 1.05
1.12 120,000 9.77 9,333 1.12
1.54 60,000 7.00 60,000 1.54
2.30 120,000 7.17 120,000 2.30
0.92 3,465,000 3,116,129 0.91</t>
  </si>
  <si>
    <t>Schedule of stock options valuation assumptions using a Black-Scholes pricing model</t>
  </si>
  <si>
    <t xml:space="preserve"> March 31, 2016 Dividend rate 0 % Volatility 84.8% to 118 % Risk-free rate 1.00 % Term - years 0.5 to 3.0 </t>
  </si>
  <si>
    <t>Schedule of stock-based compensation expense</t>
  </si>
  <si>
    <t xml:space="preserve"> Three months ended March 31, Nine months ended March 31, 2016 $ 2015 $ 2016 2015 $ Research and development 20,165 26,853 36,395 39,909 General and administrative 3,678 35,995 102,316 102,262 23,843 62,848 138,711 142,171 </t>
  </si>
  <si>
    <t>Schedule of unvested stock options</t>
  </si>
  <si>
    <t xml:space="preserve"> Number of Options Weighted average exercise price $ Weighted average grant date fair value $ Unvested at June 30, 2015 722,361 0.95 0.41 Granted 390,000 1.01 0.73 Vested (481,634 ) 0.91 0.64 Forfeited (260,370 ) 0.92 0.24 Cancelled (21,486 ) 1.05 0.57 Unvested at March 31, 2016 348,871 1.02 0.55 </t>
  </si>
  <si>
    <t>Schedule of outstanding warrants</t>
  </si>
  <si>
    <t xml:space="preserve">Description Number Balance – June 30, 2015 13,472,870 2015 Public Offering Warrants (i) 4,277,667 2015 Agent Warrants (ii) 93,908 Warrants issued for services (iii) 1,060,000 Warrants exercised for cash (iv) (515,500 ) Balance - March 31, 2016 18,388,945 i) Issued as part of the Company’s financing completed in August 2015. Warrants are exercisable at $0.75 until July 31, 2020. ii) Issued as part of the Company’s financing completed in August 2015. The 2015 Agent Warrants are exercisable at a price of $0.75 during the period commencing January 15, 2016 until their expiry on July 15, 2020. iii) Warrants have an exercise price of $0.75. Of the total, 60,000 vest in tranches of 20,000 warrants each on November 30, 2015, March 31, 2016, and January 31, 2016 and are exercisable commencing January 1, 2016 until they expire on July 31, 2020. In addition, 500,000 of the warrants vest in tranches of 150,000 on March 1, 2015, and 50,000 on each of March 31, 2016, January 31, 2016, February 29, 2016, March 31, 2016, April 30, 2016, May 31, 2016, and June 30, 2016 until they expire on March 1, 2020. Also, 500,000 of the warrants vest in tranches of 83,333 on each of February 29, 2016, March 31, 2016, April 30, 2016, May 31, 2016, June 30, 2016 and July 31, 2016 until they expire on February 1, 2021. iv) 515,500 Investor Warrants were exercised for cash at $0.786 per share for proceeds of $405,183. </t>
  </si>
  <si>
    <t>Financial instruments (Tables)</t>
  </si>
  <si>
    <t>Schedule of derivative liabilities under the fair value hierarchy</t>
  </si>
  <si>
    <t xml:space="preserve"> March 31, 2016 Liability Level 1 Level 2 Level 3 Derivative liability – 1,017,250 – June 30, 2015 (as restated) Liability Level 1 Level 2 Level 3 Derivative liability – 2,364,381 – </t>
  </si>
  <si>
    <t>Nature of Operations and Liquidity Risk (Details Textual) - USD ($)</t>
  </si>
  <si>
    <t>Jun. 30, 2014</t>
  </si>
  <si>
    <t>Nature of Operations and Liquidity Risk (Textual)</t>
  </si>
  <si>
    <t>Cash and cash equivalents on hand</t>
  </si>
  <si>
    <t>Net loss</t>
  </si>
  <si>
    <t>Proceeds from private placement</t>
  </si>
  <si>
    <t>Restatement of Previously Issued Financial Statements (Details) - USD ($)</t>
  </si>
  <si>
    <t>Error Corrections and Prior Period Adjustments Restatement [Line Items]</t>
  </si>
  <si>
    <t>Basic and diluted loss per share</t>
  </si>
  <si>
    <t>As previously reported [Member]</t>
  </si>
  <si>
    <t>Restatement adjustment [Member]</t>
  </si>
  <si>
    <t>Significant Accounting Policies (Details) - USD ($)</t>
  </si>
  <si>
    <t>Significant Accounting Policies (Textual)</t>
  </si>
  <si>
    <t>Website cost in cash</t>
  </si>
  <si>
    <t>Warrants [Member]</t>
  </si>
  <si>
    <t>Anti-dilutive securities excluded from computation of earnings per share</t>
  </si>
  <si>
    <t>Stock options [Member]</t>
  </si>
  <si>
    <t>Valent Technologies LLC (Details) - USD ($)</t>
  </si>
  <si>
    <t>Sep. 30, 2014</t>
  </si>
  <si>
    <t>Agreement [Line Items]</t>
  </si>
  <si>
    <t>Preferred Stock, par value (in dollars per share)</t>
  </si>
  <si>
    <t>Series A Preferred Stock [Member]</t>
  </si>
  <si>
    <t>Preferred stock, issued</t>
  </si>
  <si>
    <t>Preferred Stock, rate of dividend</t>
  </si>
  <si>
    <t>3.00%</t>
  </si>
  <si>
    <t>Valent Technologies, LLC [Member]</t>
  </si>
  <si>
    <t>Loan payable</t>
  </si>
  <si>
    <t>Aggregate accrued interest</t>
  </si>
  <si>
    <t>Dividend payable</t>
  </si>
  <si>
    <t>Valent Technologies, LLC [Member] | Series A Preferred Stock [Member]</t>
  </si>
  <si>
    <t>Related Party Transactions (Details) - USD ($)</t>
  </si>
  <si>
    <t>Related Party Transactions (Textual)</t>
  </si>
  <si>
    <t>Aggregate amount owing to officers and directors for fees and expenses</t>
  </si>
  <si>
    <t>Officer and Director [Member] | Consulting Agreement [Member]</t>
  </si>
  <si>
    <t>Cash compensation to officers</t>
  </si>
  <si>
    <t>Director fees recognized</t>
  </si>
  <si>
    <t>Derivative Liability (Details) - USD ($)</t>
  </si>
  <si>
    <t>12 Months Ended</t>
  </si>
  <si>
    <t>Schedule of derivative liabilities [Roll Forward]</t>
  </si>
  <si>
    <t>Opening balance</t>
  </si>
  <si>
    <t>Issuance of 2015 Agent Warrants</t>
  </si>
  <si>
    <t>Change in fair value of warrants</t>
  </si>
  <si>
    <t>Change in fair value due to change in warrant terms</t>
  </si>
  <si>
    <t>Reclassification to equity upon amendment of warrants</t>
  </si>
  <si>
    <t>Reclassification to equity upon exchange of warrants</t>
  </si>
  <si>
    <t>Reclassification to equity upon exercise of warrants</t>
  </si>
  <si>
    <t>Closing balance</t>
  </si>
  <si>
    <t>Derivative Liability (Details Textual) - USD ($)</t>
  </si>
  <si>
    <t>Mar. 29, 2016</t>
  </si>
  <si>
    <t>Feb. 09, 2015</t>
  </si>
  <si>
    <t>Sep. 12, 2013</t>
  </si>
  <si>
    <t>Mar. 06, 2013</t>
  </si>
  <si>
    <t>Oct. 31, 2014</t>
  </si>
  <si>
    <t>Jan. 24, 2013</t>
  </si>
  <si>
    <t>Dec. 31, 2014</t>
  </si>
  <si>
    <t>Sep. 30, 2015</t>
  </si>
  <si>
    <t>Derivative [Line Items]</t>
  </si>
  <si>
    <t>Common stock shares issued on exercise of warrants</t>
  </si>
  <si>
    <t>2015 Agent Warrants [Member]</t>
  </si>
  <si>
    <t>Exercise price</t>
  </si>
  <si>
    <t>Number of warrants of exercised</t>
  </si>
  <si>
    <t>Warrants expiration date</t>
  </si>
  <si>
    <t>Jul. 15,
		2020</t>
  </si>
  <si>
    <t>2013 Placement Agent Warrants [Member]</t>
  </si>
  <si>
    <t>Recognized loss</t>
  </si>
  <si>
    <t>Number of warrants issued</t>
  </si>
  <si>
    <t>2013 Placement Agent Warrant Amendments [Member]</t>
  </si>
  <si>
    <t>Jun. 30,
		2019</t>
  </si>
  <si>
    <t>Derivaitve liability increase to equity</t>
  </si>
  <si>
    <t>Maximum [Member] | 2013 Placement Agent Warrants [Member]</t>
  </si>
  <si>
    <t>Minimum [Member] | 2013 Placement Agent Warrants [Member]</t>
  </si>
  <si>
    <t>Investor Warrants [Member]</t>
  </si>
  <si>
    <t>Reverse acquisition description</t>
  </si>
  <si>
    <t>The Company issued units consisting of one share of common stock and one five-year warrant (the "Investor Warrants") to purchase one share of common stock at an exercise price of $0.80.</t>
  </si>
  <si>
    <t>Agent fee of warrants</t>
  </si>
  <si>
    <t>Percentage of agent fee of warrant</t>
  </si>
  <si>
    <t>5.00%</t>
  </si>
  <si>
    <t>Gross proceeds from exercise of warrants</t>
  </si>
  <si>
    <t>Investor Warrants [Member] | Maximum [Member]</t>
  </si>
  <si>
    <t>Investor Warrants [Member] | Minimum [Member]</t>
  </si>
  <si>
    <t>Investor Warrant Exercises [Member]</t>
  </si>
  <si>
    <t>Feb. 1,
		2021</t>
  </si>
  <si>
    <t>Warrants Issued for Services [Member]</t>
  </si>
  <si>
    <t>Term of warrants</t>
  </si>
  <si>
    <t>5 years</t>
  </si>
  <si>
    <t>Investor Warrants Exchange [Member]</t>
  </si>
  <si>
    <t>Reclassification of derivative liability upon the exchange of Investor Warrants (note 6)</t>
  </si>
  <si>
    <t>Investor Warrant Amendments [Member]</t>
  </si>
  <si>
    <t>Mar. 31,
		2019</t>
  </si>
  <si>
    <t>Dividend Warrants [Member]</t>
  </si>
  <si>
    <t>Stockholders' Equity (Details) - USD ($)</t>
  </si>
  <si>
    <t>Schedule Of Common Stock Issued And Outstanding [Line Items]</t>
  </si>
  <si>
    <t>Balance</t>
  </si>
  <si>
    <t>Exercise of warrants for cash, shares</t>
  </si>
  <si>
    <t>[1]</t>
  </si>
  <si>
    <t>Shares issued for services, shares</t>
  </si>
  <si>
    <t>Stock-based compensation</t>
  </si>
  <si>
    <t>Reclassification of stock option liability</t>
  </si>
  <si>
    <t>Common stock [Member]</t>
  </si>
  <si>
    <t>Balance (in shares)</t>
  </si>
  <si>
    <t>Issuance of shares and warrants - net of issue costs</t>
  </si>
  <si>
    <t>[2]</t>
  </si>
  <si>
    <t>Issuance of shares and warrants - net of issue costs, shares</t>
  </si>
  <si>
    <t>Reclassification of warrants</t>
  </si>
  <si>
    <t>[3]</t>
  </si>
  <si>
    <t>Exercise of warrants for cash</t>
  </si>
  <si>
    <t>[4]</t>
  </si>
  <si>
    <t>[5]</t>
  </si>
  <si>
    <t>[6]</t>
  </si>
  <si>
    <t>Common stock [Member] | As previously reported [Member]</t>
  </si>
  <si>
    <t>Common stock [Member] | Restatement adjustment [Member]</t>
  </si>
  <si>
    <t>Additional paid-in capital [Member]</t>
  </si>
  <si>
    <t>Additional paid-in capital [Member] | As previously reported [Member]</t>
  </si>
  <si>
    <t>Additional paid-in capital [Member] | Restatement adjustment [Member]</t>
  </si>
  <si>
    <t>Warrants [Member] | As previously reported [Member]</t>
  </si>
  <si>
    <t>Warrants [Member] | Restatement adjustment [Member]</t>
  </si>
  <si>
    <t>515,500 Investor Warrants were exercised for cash at $0.786 per share for proceeds of $405,183.</t>
  </si>
  <si>
    <t>On July 15, 2015 the Company's Registration Statement on Form S-1 relating to a public offering by the Company of common stock and common stock purchase warrants (the "Offering") was declared effective by the Securities and Exchange Commission. Pursuant to the Offering, the Company issued 4,277,667 shares of common stock at $0.60 per share and 4,277,667 warrants (the "2015 Offering Warrants") to purchase shares of common stock at $0.001 per warrant for total gross proceeds of $2,566,660. The 2015 Offering Warrants are exercisable at $0.75 per share for a period of five years until they expire on July 31, 2020. The Company engaged certain placement agents for the sale of a portion of the shares and 2015 Offering Warrants. 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s. Pursuant to the placement agent agreements the Company paid a total cash commission of $80,575 and issued 93,908 2015 Agent Warrants (note 6). The 2015 Agent Warrants are exercisable at a per share price equal to $0.75 during the five-year period commencing six months from the effective date of the Offering, which period shall not extend further than five years from the effective date of the 2015 Offering. Therefore, all 2015 Agent Warrants expire on July 15, 2020. In addition to the cash commission of $80,575 the Company also incurred additional cash issue and closing costs of $582,511 (including costs deferred at June 30, 2015 of $550,119) resulting in net cash proceeds of $1,903,514. The 2015 Agent Warrants have been recognized as non-cash issue costs of $29,594.</t>
  </si>
  <si>
    <t>Upon the amendment of the Investor Warrants and the 2013 Placement Agent Warrants, the Company reclassified the related derivative liability to equity (note 6).</t>
  </si>
  <si>
    <t>During the period ended March 31, 2016, 515,500 Investor Warrants were exercised for proceeds of $405,183 (note 6).</t>
  </si>
  <si>
    <t>During the period ended March 31, 2016, the Company issued 1,060,000 warrants for services. All warrants have an exercise price of $0.75. Of these warrants, 60,000 expire on July 31, 2020, 500,000 expire March 1, 2020, and 500,000 expire February 1, 2021.</t>
  </si>
  <si>
    <t>During the period ended March 31, 2016, the Company issued 60,000 shares of common stock for services.</t>
  </si>
  <si>
    <t>Stockholders' Equity (Details 1)</t>
  </si>
  <si>
    <t>Mar. 31, 2016$ / sharesshares</t>
  </si>
  <si>
    <t>Mar. 31, 2016CAD / sharesshares</t>
  </si>
  <si>
    <t>Number of stock options outstanding</t>
  </si>
  <si>
    <t>Granted</t>
  </si>
  <si>
    <t>Cancelled</t>
  </si>
  <si>
    <t>Weighted average exercise price</t>
  </si>
  <si>
    <t>Weighted average exercise price, Granted | (per share)</t>
  </si>
  <si>
    <t>Beginning balance</t>
  </si>
  <si>
    <t>Forfeited</t>
  </si>
  <si>
    <t>Ending balance</t>
  </si>
  <si>
    <t>Weighted average exercise price, Beginning balance | $ / shares</t>
  </si>
  <si>
    <t>Weighted average exercise price, Granted | $ / shares</t>
  </si>
  <si>
    <t>Forfeited | $ / shares</t>
  </si>
  <si>
    <t>Weighted average exercise price, Cancelled | $ / shares</t>
  </si>
  <si>
    <t>Weighted average exercise price, Ending balance | $ / shares</t>
  </si>
  <si>
    <t>Stockholders' Equity (Details 2) - $ / shares</t>
  </si>
  <si>
    <t>0.39 [Member]</t>
  </si>
  <si>
    <t>Share-based Compensation Arrangement by Share-based Payment Award [Line Items]</t>
  </si>
  <si>
    <t>Weighted average remaining contractual life (years)</t>
  </si>
  <si>
    <t>5 years 10 months 17 days</t>
  </si>
  <si>
    <t>Number of stock options exercisable</t>
  </si>
  <si>
    <t>0.74 [Member]</t>
  </si>
  <si>
    <t>8 years 10 months 2 days</t>
  </si>
  <si>
    <t>0.80 [Member]</t>
  </si>
  <si>
    <t>9 years</t>
  </si>
  <si>
    <t>0.94 [Member]</t>
  </si>
  <si>
    <t>9 years 9 months</t>
  </si>
  <si>
    <t>1.00 [Member]</t>
  </si>
  <si>
    <t>4 years 11 months 1 day</t>
  </si>
  <si>
    <t>1.05 [Member]</t>
  </si>
  <si>
    <t>7 years 4 months 13 days</t>
  </si>
  <si>
    <t>1.12 [Member]</t>
  </si>
  <si>
    <t>9 years 9 months 7 days</t>
  </si>
  <si>
    <t>1.54 [Member]</t>
  </si>
  <si>
    <t>7 years</t>
  </si>
  <si>
    <t>2.30 [Member]</t>
  </si>
  <si>
    <t>7 years 2 months 1 day</t>
  </si>
  <si>
    <t>0.92 [Member]</t>
  </si>
  <si>
    <t>Stockholders' Equity (Details 3) - Stock options [Member]</t>
  </si>
  <si>
    <t>Dividend rate</t>
  </si>
  <si>
    <t>0.00%</t>
  </si>
  <si>
    <t>Risk-free rate</t>
  </si>
  <si>
    <t>1.00%</t>
  </si>
  <si>
    <t>Minimum [Member]</t>
  </si>
  <si>
    <t>Volatility</t>
  </si>
  <si>
    <t>84.80%</t>
  </si>
  <si>
    <t>Term - years</t>
  </si>
  <si>
    <t>6 months</t>
  </si>
  <si>
    <t>Maximum [Member]</t>
  </si>
  <si>
    <t>118.00%</t>
  </si>
  <si>
    <t>3 years</t>
  </si>
  <si>
    <t>Stockholders' Equity (Details 4) - USD ($)</t>
  </si>
  <si>
    <t>Stock-based compensation expense</t>
  </si>
  <si>
    <t>Research and development [Member]</t>
  </si>
  <si>
    <t>General and administrative [Member]</t>
  </si>
  <si>
    <t>Stockholders' Equity (Details 5)</t>
  </si>
  <si>
    <t>Number of Options</t>
  </si>
  <si>
    <t>Number of options unvested, Beginning balance | shares</t>
  </si>
  <si>
    <t>Number of unvested options granted | shares</t>
  </si>
  <si>
    <t>Number of options, Vested | shares</t>
  </si>
  <si>
    <t>Number of options, Forfeited | shares</t>
  </si>
  <si>
    <t>Number of options, Cancelled | shares</t>
  </si>
  <si>
    <t>Number of options unvested, Ending balance | shares</t>
  </si>
  <si>
    <t>Weighted Average Exercise Price</t>
  </si>
  <si>
    <t>Weighted average exercise price unvested, Beginning balance</t>
  </si>
  <si>
    <t>Weighted average exercise price unvested, Granted</t>
  </si>
  <si>
    <t>Weighted average exercise price unvested, Vested</t>
  </si>
  <si>
    <t>Weighted average excercise price unvested, Forfeited</t>
  </si>
  <si>
    <t>Weighted average exercise price unvested, Cancelled</t>
  </si>
  <si>
    <t>Weighted average exercise price unvested, Ending balance</t>
  </si>
  <si>
    <t>Weighted Average Grant Date Fair Value</t>
  </si>
  <si>
    <t>Weighted average grant date fair value, unvested, Beginning balance</t>
  </si>
  <si>
    <t>Weighted average grant date fair value, unvested, Granted</t>
  </si>
  <si>
    <t>Weighted average grant date fair value, unvested, Vested</t>
  </si>
  <si>
    <t>Weighted average grant date fair value, unvested,Forfeited</t>
  </si>
  <si>
    <t>Weighted average grant date fair value, unvested, Cancelled</t>
  </si>
  <si>
    <t>Weighted average grant date fair value, unvested, Ending balance</t>
  </si>
  <si>
    <t>Stockholders' Equity (Details 6)</t>
  </si>
  <si>
    <t>Mar. 31, 2016shares</t>
  </si>
  <si>
    <t>Number of Warrants [Roll Forward]</t>
  </si>
  <si>
    <t>Beginning Balance</t>
  </si>
  <si>
    <t>2015 Public Offering Warrants</t>
  </si>
  <si>
    <t>2015 Agent Warrants</t>
  </si>
  <si>
    <t>Warrants exercised for cash</t>
  </si>
  <si>
    <t>Ending Balance</t>
  </si>
  <si>
    <t>Issued as part of the Company's financing completed in August 2015. Warrants are exercisable at $0.75 until July 31, 2020.</t>
  </si>
  <si>
    <t>Issued as part of the Company's financing completed in August 2015. The 2015 Agent Warrants are exercisable at a price of $0.75 during the period commencing January 15, 2016 until their expiry on July 15, 2020.</t>
  </si>
  <si>
    <t>Warrants have an exercise price of $0.75. Of the total, 60,000 vest in tranches of 20,000 warrants each on November 30, 2015, March 31, 2016, and January 31, 2016 and are exercisable commencing January 1, 2016 until they expire on July 31, 2020. In addition, 500,000 of the warrants vest in tranches of 150,000 on March 1, 2015, and 50,000 on each of March 31, 2016, January 31, 2016, February 29, 2016, March 31, 2016, April 30, 2016, May 31, 2016, and June 30, 2016 until they expire on March 1, 2020. Also, 500,000 of the warrants vest in tranches of 83,333 on each of February 29, 2016, March 31, 2016, April 30, 2016, May 31, 2016, June 30, 2016 and July 31, 2016 until they expire on February 1, 2021.</t>
  </si>
  <si>
    <t>Stockholders' Equity (Details Textual) - $ / shares</t>
  </si>
  <si>
    <t>Stockholders Equity Note [Line Items]</t>
  </si>
  <si>
    <t>Common stock, shares issued (in shares)</t>
  </si>
  <si>
    <t>Stock issued and outstanding on exchanged basis</t>
  </si>
  <si>
    <t>Exchange Agreement | Series A Preferred Stock [Member]</t>
  </si>
  <si>
    <t>Stockholders' Equity (Details Textual 1)</t>
  </si>
  <si>
    <t>Jul. 15, 2015USD ($)$ / sharesshares</t>
  </si>
  <si>
    <t>Mar. 31, 2016USD ($)$ / sharesshares</t>
  </si>
  <si>
    <t>Mar. 31, 2016USD ($)$ / sharesCAD / shares</t>
  </si>
  <si>
    <t>Mar. 31, 2015USD ($)shares</t>
  </si>
  <si>
    <t>Jun. 30, 2015USD ($)$ / shares</t>
  </si>
  <si>
    <t>Number of unvested options granted</t>
  </si>
  <si>
    <t>Stock Option Expense | $</t>
  </si>
  <si>
    <t>Stock option recognized as additional paid in capital | $</t>
  </si>
  <si>
    <t>Exercise price | (per share)</t>
  </si>
  <si>
    <t>Stock option liability | $</t>
  </si>
  <si>
    <t>Aggregate intrinsic value of stock options outstanding | $</t>
  </si>
  <si>
    <t>Aggregate intrinsic value of stock options exercisable | $</t>
  </si>
  <si>
    <t>Unrecognized compensation expense | $</t>
  </si>
  <si>
    <t>Common stock, par value | $ / shares</t>
  </si>
  <si>
    <t>Number of warrants issued to agents</t>
  </si>
  <si>
    <t>Issuance of cash | $</t>
  </si>
  <si>
    <t>Gross proceeds from exercise of warrants | $</t>
  </si>
  <si>
    <t>Warrants vest in tranches</t>
  </si>
  <si>
    <t>Deferred costs | $</t>
  </si>
  <si>
    <t>Number of warrants issued for services</t>
  </si>
  <si>
    <t>Reduction in stock option liability | $</t>
  </si>
  <si>
    <t>November 30, 2015 [Member]</t>
  </si>
  <si>
    <t>Jul. 31,
		2020</t>
  </si>
  <si>
    <t>March 31, [Member]</t>
  </si>
  <si>
    <t>January 31, 2016 [Member]</t>
  </si>
  <si>
    <t>March 1, 2015 [Member]</t>
  </si>
  <si>
    <t>Mar. 1,
		2020</t>
  </si>
  <si>
    <t>February 29, 2016 [Member]</t>
  </si>
  <si>
    <t>March 31, 2016 [Member]</t>
  </si>
  <si>
    <t>April 30, 2016 [Member]</t>
  </si>
  <si>
    <t>May 31, 2016 [Member]</t>
  </si>
  <si>
    <t>June 30, 2016 [Member]</t>
  </si>
  <si>
    <t>July 31, 2016 [Member]</t>
  </si>
  <si>
    <t>Common Stock [Member]</t>
  </si>
  <si>
    <t>Warrant [Member]</t>
  </si>
  <si>
    <t>Investment Warrants, Exercise Price | $ / shares</t>
  </si>
  <si>
    <t>Exercise price | $ / shares</t>
  </si>
  <si>
    <t>Warrant [Member] | March 31, [Member]</t>
  </si>
  <si>
    <t>Warrant [Member] | January 31, 2016 [Member]</t>
  </si>
  <si>
    <t>Warrant [Member] | February 29, 2016 [Member]</t>
  </si>
  <si>
    <t>Warrant [Member] | March 31, 2016 [Member]</t>
  </si>
  <si>
    <t>Warrant [Member] | April 30, 2016 [Member]</t>
  </si>
  <si>
    <t>Warrant [Member] | May 31, 2016 [Member]</t>
  </si>
  <si>
    <t>Warrant [Member] | June 30, 2016 [Member]</t>
  </si>
  <si>
    <t>Total cash commission | $</t>
  </si>
  <si>
    <t>Issuance of noncash finance | $</t>
  </si>
  <si>
    <t>2015 offering warrants [Member]</t>
  </si>
  <si>
    <t>Sale of stock description</t>
  </si>
  <si>
    <t>The Company agreed to pay up to a 7% cash commission and issue warrants to purchase shares of common stock (the "2015 Agent Warrants") up to the number of shares of our common stock equal to 5% of the aggregate number of shares sold in the Offering by such placement agents.</t>
  </si>
  <si>
    <t>Financial instruments (Details) - USD ($)</t>
  </si>
  <si>
    <t>Level 1 [Member]</t>
  </si>
  <si>
    <t>Fair Value, Assets and Liabilities Measured on Recurring and Nonrecurring Basis [Line Items]</t>
  </si>
  <si>
    <t>Level 2 [Member]</t>
  </si>
  <si>
    <t>Level 3 [Member]</t>
  </si>
  <si>
    <t>Subsequent Events (Details) - USD ($)</t>
  </si>
  <si>
    <t>Apr. 10, 2016</t>
  </si>
  <si>
    <t>Jul. 15, 2015</t>
  </si>
  <si>
    <t>Subsequent Event [Line Items]</t>
  </si>
  <si>
    <t>Engagement agreement private placement description</t>
  </si>
  <si>
    <t>The Company engaged certain placement agents for the sale of a portion of the Series B Preferred Stock. Under the Company's engagement agreements with these placement agents, the Company agreed to pay up to an 8% cash commission and issue warrants to purchase shares of common stock (the "2016 Agent Warrants") up to the number of shares of our common stock equal to 8% of the aggregate number of shares underlying the Series B Preferred Stock sold in the offering by such placement agents.</t>
  </si>
  <si>
    <t>Cash commission</t>
  </si>
  <si>
    <t>Number of options, granted</t>
  </si>
  <si>
    <t>Net cash proceeds from private placement</t>
  </si>
  <si>
    <t>Warrants exercise price</t>
  </si>
  <si>
    <t>Subsequent event [Member] | Stock options [Member]</t>
  </si>
  <si>
    <t>Number of options, forfeited</t>
  </si>
  <si>
    <t>Subsequent event [Member] | Warrants [Member]</t>
  </si>
  <si>
    <t>Warrant issued</t>
  </si>
  <si>
    <t>May 12,
		2021</t>
  </si>
  <si>
    <t>Subsequent event [Member] | Investor Warrant Amendments [Member]</t>
  </si>
  <si>
    <t>Derivative liability, equity issuance</t>
  </si>
  <si>
    <t>Subsequent event [Member] | Series B preferred stock [Member]</t>
  </si>
  <si>
    <t>Gross proceeds from preferred stock</t>
  </si>
  <si>
    <t>Conversion price of Series B Preferred Share</t>
  </si>
  <si>
    <t>9.00%</t>
  </si>
  <si>
    <t>Series B Preferred Share conversion terms</t>
  </si>
  <si>
    <t>Each share of Series B Preferred Stock is convertible into ten shares of common stock equating to a conversion price of $0.80 (the "Conversion Price") and will automatically convert to common stock at the earlier of 24 hours following regulatory approval of VAL-083 with a minimum closing bid price of $2 or five years from the final closing dat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CAD &quot;#,##0.00_);_(&quot;CAD &quot;(#,##0.00)" numFmtId="169"/>
    <numFmt formatCode="_(&quot;CAD &quot;#,##0_);_(&quot;CAD &quot;(#,##0)" numFmtId="170"/>
    <numFmt formatCode="_(&quot;CAD &quot;#,##0.000_);_(&quot;CAD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83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B12">
        <v>2016</v>
      </c>
    </row>
    <row spans="1:3" r="13">
      <c t="s" s="4" r="A13">
        <v>21</v>
      </c>
      <c t="s" s="5" r="B13">
        <v>22</v>
      </c>
    </row>
    <row spans="1:3" r="14">
      <c t="s" s="4" r="A14">
        <v>23</v>
      </c>
      <c t="n" s="6" r="C14">
        <v>40253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29</v>
      </c>
    </row>
    <row spans="1:2" r="4">
      <c t="s" s="4" r="A4">
        <v>40</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18</v>
      </c>
    </row>
    <row spans="1:2" r="4">
      <c t="s" s="4" r="A4">
        <v>143</v>
      </c>
      <c t="s" s="4" r="B4">
        <v>144</v>
      </c>
    </row>
    <row spans="1:2" r="5">
      <c t="s" s="4" r="A5">
        <v>145</v>
      </c>
      <c t="s" s="4" r="B5">
        <v>146</v>
      </c>
    </row>
    <row spans="1:2" r="6">
      <c t="s" s="4" r="A6">
        <v>147</v>
      </c>
      <c t="s" s="4" r="B6">
        <v>148</v>
      </c>
    </row>
    <row spans="1:2" r="7">
      <c t="s" s="4" r="A7">
        <v>93</v>
      </c>
      <c t="s" s="4" r="B7">
        <v>149</v>
      </c>
    </row>
    <row spans="1:2" r="8">
      <c t="s" s="4" r="A8">
        <v>150</v>
      </c>
      <c t="s" s="4" r="B8">
        <v>151</v>
      </c>
    </row>
    <row spans="1:2" r="9">
      <c t="s" s="4" r="A9">
        <v>152</v>
      </c>
      <c t="s" s="4" r="B9">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14</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29</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2</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5</v>
      </c>
      <c t="s" s="2" r="B1">
        <v>1</v>
      </c>
    </row>
    <row spans="1:2" r="2">
      <c t="s" s="2" r="B2">
        <v>2</v>
      </c>
    </row>
    <row spans="1:2" r="3">
      <c t="s" s="3" r="A3">
        <v>136</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37355</v>
      </c>
      <c t="n" s="7" r="C3">
        <v>1754433</v>
      </c>
    </row>
    <row spans="1:3" r="4">
      <c t="s" s="4" r="A4">
        <v>28</v>
      </c>
      <c t="n" s="6" r="B4">
        <v>32142</v>
      </c>
      <c t="n" s="6" r="C4">
        <v>25831</v>
      </c>
    </row>
    <row spans="1:3" r="5">
      <c t="s" s="4" r="A5">
        <v>29</v>
      </c>
      <c t="n" s="6" r="B5">
        <v>85292</v>
      </c>
      <c t="n" s="6" r="C5">
        <v>245038</v>
      </c>
    </row>
    <row spans="1:3" r="6">
      <c t="s" s="4" r="A6">
        <v>30</v>
      </c>
      <c t="n" s="6" r="B6">
        <v>60647</v>
      </c>
      <c t="n" s="6" r="C6">
        <v>550119</v>
      </c>
    </row>
    <row spans="1:3" r="7">
      <c t="s" s="4" r="A7">
        <v>31</v>
      </c>
      <c t="n" s="6" r="B7">
        <v>1115436</v>
      </c>
      <c t="n" s="7" r="C7">
        <v>2575421</v>
      </c>
    </row>
    <row spans="1:3" r="8">
      <c t="s" s="4" r="A8">
        <v>32</v>
      </c>
      <c t="n" s="6" r="B8">
        <v>39875</v>
      </c>
      <c t="s" s="4" r="C8">
        <v>33</v>
      </c>
    </row>
    <row spans="1:3" r="9">
      <c t="s" s="4" r="A9">
        <v>34</v>
      </c>
      <c t="n" s="6" r="B9">
        <v>1155311</v>
      </c>
      <c t="n" s="7" r="C9">
        <v>2575421</v>
      </c>
    </row>
    <row spans="1:3" r="10">
      <c t="s" s="3" r="A10">
        <v>35</v>
      </c>
    </row>
    <row spans="1:3" r="11">
      <c t="s" s="4" r="A11">
        <v>36</v>
      </c>
      <c t="n" s="6" r="B11">
        <v>646948</v>
      </c>
      <c t="n" s="6" r="C11">
        <v>762265</v>
      </c>
    </row>
    <row spans="1:3" r="12">
      <c t="s" s="4" r="A12">
        <v>37</v>
      </c>
      <c t="n" s="6" r="B12">
        <v>29018</v>
      </c>
      <c t="n" s="6" r="C12">
        <v>90820</v>
      </c>
    </row>
    <row spans="1:3" r="13">
      <c t="s" s="4" r="A13">
        <v>38</v>
      </c>
      <c t="n" s="6" r="B13">
        <v>675966</v>
      </c>
      <c t="n" s="6" r="C13">
        <v>853085</v>
      </c>
    </row>
    <row spans="1:3" r="14">
      <c t="s" s="4" r="A14">
        <v>39</v>
      </c>
      <c t="n" s="6" r="B14">
        <v>149698</v>
      </c>
      <c t="n" s="6" r="C14">
        <v>179445</v>
      </c>
    </row>
    <row spans="1:3" r="15">
      <c t="s" s="4" r="A15">
        <v>40</v>
      </c>
      <c t="n" s="6" r="B15">
        <v>1017250</v>
      </c>
      <c t="n" s="6" r="C15">
        <v>2364381</v>
      </c>
    </row>
    <row spans="1:3" r="16">
      <c t="s" s="4" r="A16">
        <v>41</v>
      </c>
      <c t="n" s="6" r="B16">
        <v>1842914</v>
      </c>
      <c t="n" s="6" r="C16">
        <v>3396911</v>
      </c>
    </row>
    <row spans="1:3" r="17">
      <c t="s" s="3" r="A17">
        <v>42</v>
      </c>
    </row>
    <row spans="1:3" r="18">
      <c t="s" s="4" r="A18">
        <v>43</v>
      </c>
      <c t="n" s="7" r="B18">
        <v>278530</v>
      </c>
      <c t="n" s="7" r="C18">
        <v>278530</v>
      </c>
    </row>
    <row spans="1:3" r="19">
      <c t="s" s="4" r="A19">
        <v>44</v>
      </c>
      <c t="s" s="4" r="B19">
        <v>33</v>
      </c>
      <c t="s" s="4" r="C19">
        <v>33</v>
      </c>
    </row>
    <row spans="1:3" r="20">
      <c t="s" s="4" r="A20">
        <v>45</v>
      </c>
      <c t="n" s="7" r="B20">
        <v>44309</v>
      </c>
      <c t="n" s="7" r="C20">
        <v>39456</v>
      </c>
    </row>
    <row spans="1:3" r="21">
      <c t="s" s="4" r="A21">
        <v>46</v>
      </c>
      <c t="n" s="6" r="B21">
        <v>21805867</v>
      </c>
      <c t="n" s="6" r="C21">
        <v>17363208</v>
      </c>
    </row>
    <row spans="1:3" r="22">
      <c t="s" s="4" r="A22">
        <v>47</v>
      </c>
      <c t="n" s="6" r="B22">
        <v>1190553</v>
      </c>
      <c t="n" s="6" r="C22">
        <v>89432</v>
      </c>
    </row>
    <row spans="1:3" r="23">
      <c t="s" s="4" r="A23">
        <v>48</v>
      </c>
      <c t="n" s="6" r="B23">
        <v>-24028040</v>
      </c>
      <c t="n" s="6" r="C23">
        <v>-18613294</v>
      </c>
    </row>
    <row spans="1:3" r="24">
      <c t="s" s="4" r="A24">
        <v>49</v>
      </c>
      <c t="n" s="6" r="B24">
        <v>21178</v>
      </c>
      <c t="n" s="6" r="C24">
        <v>21178</v>
      </c>
    </row>
    <row spans="1:3" r="25">
      <c t="s" s="4" r="A25">
        <v>50</v>
      </c>
      <c t="n" s="6" r="B25">
        <v>-687603</v>
      </c>
      <c t="n" s="6" r="C25">
        <v>-821490</v>
      </c>
    </row>
    <row spans="1:3" r="26">
      <c t="s" s="4" r="A26">
        <v>51</v>
      </c>
      <c t="n" s="7" r="B26">
        <v>1155311</v>
      </c>
      <c t="n" s="7" r="C26">
        <v>2575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s>
  <sheetData>
    <row spans="1:6" r="1">
      <c t="s" s="1" r="A1">
        <v>178</v>
      </c>
      <c t="s" s="2" r="B1">
        <v>63</v>
      </c>
      <c t="s" s="2" r="C1">
        <v>1</v>
      </c>
    </row>
    <row spans="1:6" r="2">
      <c t="s" s="2" r="B2">
        <v>64</v>
      </c>
      <c t="s" s="2" r="C2">
        <v>2</v>
      </c>
      <c t="s" s="2" r="D2">
        <v>64</v>
      </c>
      <c t="s" s="2" r="E2">
        <v>25</v>
      </c>
      <c t="s" s="2" r="F2">
        <v>179</v>
      </c>
    </row>
    <row spans="1:6" r="3">
      <c t="s" s="3" r="A3">
        <v>180</v>
      </c>
    </row>
    <row spans="1:6" r="4">
      <c t="s" s="4" r="A4">
        <v>181</v>
      </c>
      <c t="n" s="7" r="B4">
        <v>3006598</v>
      </c>
      <c t="n" s="7" r="C4">
        <v>937355</v>
      </c>
      <c t="n" s="7" r="D4">
        <v>3006598</v>
      </c>
      <c t="n" s="7" r="E4">
        <v>1754433</v>
      </c>
      <c t="n" s="7" r="F4">
        <v>4759711</v>
      </c>
    </row>
    <row spans="1:6" r="5">
      <c t="s" s="4" r="A5">
        <v>48</v>
      </c>
      <c t="n" s="6" r="B5">
        <v>18486525</v>
      </c>
      <c t="n" s="6" r="C5">
        <v>24028040</v>
      </c>
      <c t="n" s="6" r="D5">
        <v>18486525</v>
      </c>
      <c t="n" s="7" r="E5">
        <v>18613294</v>
      </c>
    </row>
    <row spans="1:6" r="6">
      <c t="s" s="4" r="A6">
        <v>182</v>
      </c>
      <c t="n" s="7" r="B6">
        <v>-2086719</v>
      </c>
      <c t="n" s="6" r="C6">
        <v>5408479</v>
      </c>
      <c t="n" s="7" r="D6">
        <v>4223087</v>
      </c>
    </row>
    <row spans="1:6" r="7">
      <c t="s" s="4" r="A7">
        <v>183</v>
      </c>
      <c t="n" s="7" r="C7">
        <v>61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4"/>
  </cols>
  <sheetData>
    <row spans="1:6" r="1">
      <c t="s" s="1" r="A1">
        <v>184</v>
      </c>
      <c t="s" s="2" r="B1">
        <v>63</v>
      </c>
      <c t="s" s="2" r="C1">
        <v>1</v>
      </c>
    </row>
    <row spans="1:6" r="2">
      <c t="s" s="2" r="B2">
        <v>64</v>
      </c>
      <c t="s" s="2" r="C2">
        <v>2</v>
      </c>
      <c t="s" s="2" r="D2">
        <v>64</v>
      </c>
      <c t="s" s="2" r="E2">
        <v>25</v>
      </c>
      <c t="s" s="2" r="F2">
        <v>179</v>
      </c>
    </row>
    <row spans="1:6" r="3">
      <c t="s" s="3" r="A3">
        <v>185</v>
      </c>
    </row>
    <row spans="1:6" r="4">
      <c t="s" s="4" r="A4">
        <v>70</v>
      </c>
      <c t="n" s="7" r="B4">
        <v>781152</v>
      </c>
      <c t="n" s="7" r="C4">
        <v>943050</v>
      </c>
      <c t="n" s="7" r="D4">
        <v>451794</v>
      </c>
    </row>
    <row spans="1:6" r="5">
      <c t="s" s="4" r="A5">
        <v>81</v>
      </c>
      <c t="n" s="7" r="B5">
        <v>2086719</v>
      </c>
      <c t="n" s="6" r="C5">
        <v>-5408479</v>
      </c>
      <c t="n" s="7" r="D5">
        <v>-4223087</v>
      </c>
    </row>
    <row spans="1:6" r="6">
      <c t="s" s="4" r="A6">
        <v>186</v>
      </c>
      <c t="n" s="9" r="B6">
        <v>0.05</v>
      </c>
      <c t="n" s="9" r="D6">
        <v>0.11</v>
      </c>
    </row>
    <row spans="1:6" r="7">
      <c t="s" s="4" r="A7">
        <v>40</v>
      </c>
      <c t="n" s="7" r="B7">
        <v>3443608</v>
      </c>
      <c t="n" s="6" r="C7">
        <v>1017250</v>
      </c>
      <c t="n" s="7" r="D7">
        <v>3443608</v>
      </c>
      <c t="n" s="7" r="E7">
        <v>2364381</v>
      </c>
      <c t="n" s="7" r="F7">
        <v>5111007</v>
      </c>
    </row>
    <row spans="1:6" r="8">
      <c t="s" s="4" r="A8">
        <v>46</v>
      </c>
      <c t="n" s="6" r="B8">
        <v>17318479</v>
      </c>
      <c t="n" s="6" r="C8">
        <v>21805867</v>
      </c>
      <c t="n" s="6" r="D8">
        <v>17318479</v>
      </c>
      <c t="n" s="6" r="E8">
        <v>17363208</v>
      </c>
    </row>
    <row spans="1:6" r="9">
      <c t="s" s="4" r="A9">
        <v>47</v>
      </c>
      <c t="n" s="6" r="B9">
        <v>89432</v>
      </c>
      <c t="n" s="6" r="C9">
        <v>1190553</v>
      </c>
      <c t="n" s="6" r="D9">
        <v>89432</v>
      </c>
      <c t="n" s="6" r="E9">
        <v>89432</v>
      </c>
    </row>
    <row spans="1:6" r="10">
      <c t="s" s="4" r="A10">
        <v>48</v>
      </c>
      <c t="n" s="6" r="B10">
        <v>-18486525</v>
      </c>
      <c t="n" s="7" r="C10">
        <v>-24028040</v>
      </c>
      <c t="n" s="6" r="D10">
        <v>-18486525</v>
      </c>
      <c t="n" s="7" r="E10">
        <v>-18613294</v>
      </c>
    </row>
    <row spans="1:6" r="11">
      <c t="s" s="4" r="A11">
        <v>187</v>
      </c>
    </row>
    <row spans="1:6" r="12">
      <c t="s" s="3" r="A12">
        <v>185</v>
      </c>
    </row>
    <row spans="1:6" r="13">
      <c t="s" s="4" r="A13">
        <v>70</v>
      </c>
      <c t="n" s="6" r="B13">
        <v>343569</v>
      </c>
      <c t="n" s="6" r="D13">
        <v>276963</v>
      </c>
    </row>
    <row spans="1:6" r="14">
      <c t="s" s="4" r="A14">
        <v>81</v>
      </c>
      <c t="n" s="7" r="B14">
        <v>1649136</v>
      </c>
      <c t="n" s="7" r="D14">
        <v>4048256</v>
      </c>
    </row>
    <row spans="1:6" r="15">
      <c t="s" s="4" r="A15">
        <v>186</v>
      </c>
      <c t="n" s="9" r="B15">
        <v>0.04</v>
      </c>
      <c t="n" s="9" r="D15">
        <v>0.11</v>
      </c>
    </row>
    <row spans="1:6" r="16">
      <c t="s" s="4" r="A16">
        <v>40</v>
      </c>
      <c t="n" s="7" r="B16">
        <v>1487137</v>
      </c>
      <c t="n" s="7" r="D16">
        <v>1487137</v>
      </c>
    </row>
    <row spans="1:6" r="17">
      <c t="s" s="4" r="A17">
        <v>46</v>
      </c>
      <c t="n" s="6" r="B17">
        <v>17455279</v>
      </c>
      <c t="n" s="6" r="D17">
        <v>17455279</v>
      </c>
    </row>
    <row spans="1:6" r="18">
      <c t="s" s="4" r="A18">
        <v>47</v>
      </c>
      <c t="n" s="6" r="B18">
        <v>6138426</v>
      </c>
      <c t="n" s="6" r="D18">
        <v>6138426</v>
      </c>
    </row>
    <row spans="1:6" r="19">
      <c t="s" s="4" r="A19">
        <v>48</v>
      </c>
      <c t="n" s="6" r="B19">
        <v>-22715848</v>
      </c>
      <c t="n" s="6" r="D19">
        <v>-22715848</v>
      </c>
    </row>
    <row spans="1:6" r="20">
      <c t="s" s="4" r="A20">
        <v>188</v>
      </c>
    </row>
    <row spans="1:6" r="21">
      <c t="s" s="3" r="A21">
        <v>185</v>
      </c>
    </row>
    <row spans="1:6" r="22">
      <c t="s" s="4" r="A22">
        <v>70</v>
      </c>
      <c t="n" s="6" r="B22">
        <v>437583</v>
      </c>
      <c t="n" s="6" r="D22">
        <v>174831</v>
      </c>
    </row>
    <row spans="1:6" r="23">
      <c t="s" s="4" r="A23">
        <v>81</v>
      </c>
      <c t="n" s="7" r="B23">
        <v>437583</v>
      </c>
      <c t="n" s="7" r="D23">
        <v>174831</v>
      </c>
    </row>
    <row spans="1:6" r="24">
      <c t="s" s="4" r="A24">
        <v>186</v>
      </c>
      <c t="n" s="9" r="B24">
        <v>0.01</v>
      </c>
      <c t="n" s="7" r="D24">
        <v>0</v>
      </c>
    </row>
    <row spans="1:6" r="25">
      <c t="s" s="4" r="A25">
        <v>40</v>
      </c>
      <c t="n" s="7" r="B25">
        <v>1956471</v>
      </c>
      <c t="n" s="7" r="D25">
        <v>1956471</v>
      </c>
    </row>
    <row spans="1:6" r="26">
      <c t="s" s="4" r="A26">
        <v>46</v>
      </c>
      <c t="n" s="6" r="B26">
        <v>-136800</v>
      </c>
      <c t="n" s="6" r="D26">
        <v>-136800</v>
      </c>
    </row>
    <row spans="1:6" r="27">
      <c t="s" s="4" r="A27">
        <v>47</v>
      </c>
      <c t="n" s="6" r="B27">
        <v>-6048994</v>
      </c>
      <c t="n" s="6" r="D27">
        <v>-6048994</v>
      </c>
    </row>
    <row spans="1:6" r="28">
      <c t="s" s="4" r="A28">
        <v>48</v>
      </c>
      <c t="n" s="7" r="B28">
        <v>4229323</v>
      </c>
      <c t="n" s="7" r="D28">
        <v>422932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89</v>
      </c>
      <c t="s" s="2" r="B1">
        <v>63</v>
      </c>
      <c t="s" s="2" r="D1">
        <v>1</v>
      </c>
    </row>
    <row spans="1:5" r="2">
      <c t="s" s="2" r="B2">
        <v>2</v>
      </c>
      <c t="s" s="2" r="C2">
        <v>64</v>
      </c>
      <c t="s" s="2" r="D2">
        <v>2</v>
      </c>
      <c t="s" s="2" r="E2">
        <v>64</v>
      </c>
    </row>
    <row spans="1:5" r="3">
      <c t="s" s="3" r="A3">
        <v>190</v>
      </c>
    </row>
    <row spans="1:5" r="4">
      <c t="s" s="4" r="A4">
        <v>191</v>
      </c>
      <c t="n" s="7" r="D4">
        <v>16762</v>
      </c>
    </row>
    <row spans="1:5" r="5">
      <c t="s" s="4" r="A5">
        <v>83</v>
      </c>
      <c t="n" s="7" r="B5">
        <v>3858</v>
      </c>
      <c t="s" s="4" r="C5">
        <v>33</v>
      </c>
      <c t="n" s="7" r="D5">
        <v>6430</v>
      </c>
      <c t="s" s="4" r="E5">
        <v>33</v>
      </c>
    </row>
    <row spans="1:5" r="6">
      <c t="s" s="4" r="A6">
        <v>192</v>
      </c>
    </row>
    <row spans="1:5" r="7">
      <c t="s" s="3" r="A7">
        <v>190</v>
      </c>
    </row>
    <row spans="1:5" r="8">
      <c t="s" s="4" r="A8">
        <v>193</v>
      </c>
      <c t="n" s="6" r="D8">
        <v>18388945</v>
      </c>
      <c t="n" s="6" r="E8">
        <v>13472870</v>
      </c>
    </row>
    <row spans="1:5" r="9">
      <c t="s" s="4" r="A9">
        <v>191</v>
      </c>
      <c t="n" s="7" r="D9">
        <v>29543</v>
      </c>
    </row>
    <row spans="1:5" r="10">
      <c t="s" s="4" r="A10">
        <v>194</v>
      </c>
    </row>
    <row spans="1:5" r="11">
      <c t="s" s="3" r="A11">
        <v>190</v>
      </c>
    </row>
    <row spans="1:5" r="12">
      <c t="s" s="4" r="A12">
        <v>193</v>
      </c>
      <c t="n" s="6" r="D12">
        <v>3465000</v>
      </c>
      <c t="n" s="6" r="E12">
        <v>359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195</v>
      </c>
      <c t="s" s="2" r="B1">
        <v>196</v>
      </c>
      <c t="s" s="2" r="C1">
        <v>2</v>
      </c>
      <c t="s" s="2" r="D1">
        <v>64</v>
      </c>
      <c t="s" s="2" r="E1">
        <v>2</v>
      </c>
      <c t="s" s="2" r="F1">
        <v>64</v>
      </c>
      <c t="s" s="2" r="G1">
        <v>25</v>
      </c>
    </row>
    <row spans="1:7" r="2">
      <c t="s" s="3" r="A2">
        <v>197</v>
      </c>
    </row>
    <row spans="1:7" r="3">
      <c t="s" s="4" r="A3">
        <v>198</v>
      </c>
      <c t="n" s="8" r="C3">
        <v>0.001</v>
      </c>
      <c t="n" s="8" r="E3">
        <v>0.001</v>
      </c>
      <c t="n" s="8" r="G3">
        <v>0.001</v>
      </c>
    </row>
    <row spans="1:7" r="4">
      <c t="s" s="4" r="A4">
        <v>74</v>
      </c>
      <c t="s" s="4" r="C4">
        <v>33</v>
      </c>
      <c t="s" s="4" r="D4">
        <v>33</v>
      </c>
      <c t="s" s="4" r="E4">
        <v>33</v>
      </c>
      <c t="n" s="7" r="F4">
        <v>2091</v>
      </c>
    </row>
    <row spans="1:7" r="5">
      <c t="s" s="4" r="A5">
        <v>199</v>
      </c>
    </row>
    <row spans="1:7" r="6">
      <c t="s" s="3" r="A6">
        <v>197</v>
      </c>
    </row>
    <row spans="1:7" r="7">
      <c t="s" s="4" r="A7">
        <v>200</v>
      </c>
      <c t="n" s="6" r="C7">
        <v>278530</v>
      </c>
      <c t="n" s="6" r="E7">
        <v>278530</v>
      </c>
      <c t="n" s="6" r="G7">
        <v>278530</v>
      </c>
    </row>
    <row spans="1:7" r="8">
      <c t="s" s="4" r="A8">
        <v>201</v>
      </c>
      <c t="s" s="4" r="B8">
        <v>202</v>
      </c>
    </row>
    <row spans="1:7" r="9">
      <c t="s" s="4" r="A9">
        <v>203</v>
      </c>
    </row>
    <row spans="1:7" r="10">
      <c t="s" s="3" r="A10">
        <v>197</v>
      </c>
    </row>
    <row spans="1:7" r="11">
      <c t="s" s="4" r="A11">
        <v>204</v>
      </c>
      <c t="n" s="7" r="B11">
        <v>278530</v>
      </c>
    </row>
    <row spans="1:7" r="12">
      <c t="s" s="4" r="A12">
        <v>205</v>
      </c>
      <c t="n" s="7" r="D12">
        <v>28530</v>
      </c>
      <c t="n" s="6" r="F12">
        <v>28530</v>
      </c>
    </row>
    <row spans="1:7" r="13">
      <c t="s" s="4" r="A13">
        <v>200</v>
      </c>
      <c t="n" s="6" r="B13">
        <v>278530</v>
      </c>
    </row>
    <row spans="1:7" r="14">
      <c t="s" s="4" r="A14">
        <v>74</v>
      </c>
      <c t="n" s="7" r="F14">
        <v>2091</v>
      </c>
    </row>
    <row spans="1:7" r="15">
      <c t="s" s="4" r="A15">
        <v>206</v>
      </c>
      <c t="n" s="7" r="C15">
        <v>2089</v>
      </c>
      <c t="n" s="7" r="E15">
        <v>6267</v>
      </c>
    </row>
    <row spans="1:7" r="16">
      <c t="s" s="4" r="A16">
        <v>207</v>
      </c>
    </row>
    <row spans="1:7" r="17">
      <c t="s" s="3" r="A17">
        <v>197</v>
      </c>
    </row>
    <row spans="1:7" r="18">
      <c t="s" s="4" r="A18">
        <v>198</v>
      </c>
      <c t="n" s="7" r="B18">
        <v>1</v>
      </c>
    </row>
    <row spans="1:7" r="19">
      <c t="s" s="4" r="A19">
        <v>200</v>
      </c>
      <c t="n" s="6" r="B19">
        <v>278530</v>
      </c>
    </row>
    <row spans="1:7" r="20">
      <c t="s" s="4" r="A20">
        <v>201</v>
      </c>
      <c t="s" s="4" r="B20">
        <v>2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t="s" s="1" r="A1">
        <v>208</v>
      </c>
      <c t="s" s="2" r="B1">
        <v>63</v>
      </c>
      <c t="s" s="2" r="D1">
        <v>1</v>
      </c>
    </row>
    <row spans="1:7" r="2">
      <c t="s" s="2" r="B2">
        <v>2</v>
      </c>
      <c t="s" s="2" r="C2">
        <v>64</v>
      </c>
      <c t="s" s="2" r="D2">
        <v>2</v>
      </c>
      <c t="s" s="2" r="E2">
        <v>64</v>
      </c>
      <c t="s" s="2" r="F2">
        <v>25</v>
      </c>
      <c t="s" s="2" r="G2">
        <v>196</v>
      </c>
    </row>
    <row spans="1:7" r="3">
      <c t="s" s="3" r="A3">
        <v>209</v>
      </c>
    </row>
    <row spans="1:7" r="4">
      <c t="s" s="4" r="A4">
        <v>210</v>
      </c>
      <c t="n" s="7" r="B4">
        <v>29018</v>
      </c>
      <c t="n" s="7" r="D4">
        <v>29018</v>
      </c>
      <c t="n" s="7" r="F4">
        <v>90820</v>
      </c>
    </row>
    <row spans="1:7" r="5">
      <c t="s" s="4" r="A5">
        <v>74</v>
      </c>
      <c t="s" s="4" r="B5">
        <v>33</v>
      </c>
      <c t="s" s="4" r="C5">
        <v>33</v>
      </c>
      <c t="s" s="4" r="D5">
        <v>33</v>
      </c>
      <c t="n" s="7" r="E5">
        <v>2091</v>
      </c>
    </row>
    <row spans="1:7" r="6">
      <c t="s" s="4" r="A6">
        <v>97</v>
      </c>
      <c t="n" s="7" r="D6">
        <v>6267</v>
      </c>
      <c t="n" s="6" r="E6">
        <v>4178</v>
      </c>
    </row>
    <row spans="1:7" r="7">
      <c t="s" s="4" r="A7">
        <v>203</v>
      </c>
    </row>
    <row spans="1:7" r="8">
      <c t="s" s="3" r="A8">
        <v>209</v>
      </c>
    </row>
    <row spans="1:7" r="9">
      <c t="s" s="4" r="A9">
        <v>74</v>
      </c>
      <c t="n" s="6" r="E9">
        <v>2091</v>
      </c>
    </row>
    <row spans="1:7" r="10">
      <c t="s" s="4" r="A10">
        <v>200</v>
      </c>
      <c t="n" s="6" r="G10">
        <v>278530</v>
      </c>
    </row>
    <row spans="1:7" r="11">
      <c t="s" s="4" r="A11">
        <v>211</v>
      </c>
    </row>
    <row spans="1:7" r="12">
      <c t="s" s="3" r="A12">
        <v>209</v>
      </c>
    </row>
    <row spans="1:7" r="13">
      <c t="s" s="4" r="A13">
        <v>212</v>
      </c>
      <c t="n" s="6" r="D13">
        <v>360000</v>
      </c>
      <c t="n" s="6" r="E13">
        <v>385000</v>
      </c>
    </row>
    <row spans="1:7" r="14">
      <c t="s" s="4" r="A14">
        <v>210</v>
      </c>
      <c t="n" s="7" r="B14">
        <v>29018</v>
      </c>
      <c t="n" s="6" r="D14">
        <v>29018</v>
      </c>
      <c t="n" s="7" r="F14">
        <v>90820</v>
      </c>
    </row>
    <row spans="1:7" r="15">
      <c t="s" s="4" r="A15">
        <v>213</v>
      </c>
      <c t="n" s="7" r="D15">
        <v>127583</v>
      </c>
      <c t="n" s="7" r="E15">
        <v>776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spans="1:6" r="1">
      <c t="s" s="1" r="A1">
        <v>214</v>
      </c>
      <c t="s" s="2" r="B1">
        <v>63</v>
      </c>
      <c t="s" s="2" r="D1">
        <v>1</v>
      </c>
      <c t="s" s="2" r="F1">
        <v>215</v>
      </c>
    </row>
    <row spans="1:6" r="2">
      <c t="s" s="2" r="B2">
        <v>2</v>
      </c>
      <c t="s" s="2" r="C2">
        <v>64</v>
      </c>
      <c t="s" s="2" r="D2">
        <v>2</v>
      </c>
      <c t="s" s="2" r="E2">
        <v>64</v>
      </c>
      <c t="s" s="2" r="F2">
        <v>25</v>
      </c>
    </row>
    <row spans="1:6" r="3">
      <c t="s" s="3" r="A3">
        <v>216</v>
      </c>
    </row>
    <row spans="1:6" r="4">
      <c t="s" s="4" r="A4">
        <v>217</v>
      </c>
      <c t="n" s="7" r="D4">
        <v>2364381</v>
      </c>
      <c t="n" s="7" r="E4">
        <v>5111007</v>
      </c>
      <c t="n" s="7" r="F4">
        <v>5111007</v>
      </c>
    </row>
    <row spans="1:6" r="5">
      <c t="s" s="4" r="A5">
        <v>218</v>
      </c>
      <c t="n" s="6" r="D5">
        <v>29594</v>
      </c>
      <c t="s" s="4" r="F5">
        <v>33</v>
      </c>
    </row>
    <row spans="1:6" r="6">
      <c t="s" s="4" r="A6">
        <v>219</v>
      </c>
      <c t="n" s="7" r="B6">
        <v>276584</v>
      </c>
      <c t="n" s="7" r="C6">
        <v>-781152</v>
      </c>
      <c t="n" s="6" r="D6">
        <v>-943050</v>
      </c>
      <c t="n" s="6" r="E6">
        <v>-451794</v>
      </c>
      <c t="n" s="7" r="F6">
        <v>-627433</v>
      </c>
    </row>
    <row spans="1:6" r="7">
      <c t="s" s="4" r="A7">
        <v>220</v>
      </c>
      <c t="n" s="6" r="D7">
        <v>270965</v>
      </c>
      <c t="n" s="6" r="E7">
        <v>-23658</v>
      </c>
      <c t="n" s="6" r="F7">
        <v>-23658</v>
      </c>
    </row>
    <row spans="1:6" r="8">
      <c t="s" s="4" r="A8">
        <v>221</v>
      </c>
      <c t="n" s="7" r="D8">
        <v>-2343300</v>
      </c>
      <c t="n" s="6" r="F8">
        <v>-975278</v>
      </c>
    </row>
    <row spans="1:6" r="9">
      <c t="s" s="4" r="A9">
        <v>222</v>
      </c>
      <c t="s" s="4" r="D9">
        <v>33</v>
      </c>
      <c t="n" s="6" r="F9">
        <v>-728835</v>
      </c>
    </row>
    <row spans="1:6" r="10">
      <c t="s" s="4" r="A10">
        <v>223</v>
      </c>
      <c t="n" s="7" r="D10">
        <v>-247440</v>
      </c>
      <c t="n" s="6" r="E10">
        <v>-1120257</v>
      </c>
      <c t="n" s="6" r="F10">
        <v>-391422</v>
      </c>
    </row>
    <row spans="1:6" r="11">
      <c t="s" s="4" r="A11">
        <v>224</v>
      </c>
      <c t="n" s="7" r="B11">
        <v>1017250</v>
      </c>
      <c t="n" s="7" r="C11">
        <v>3443608</v>
      </c>
      <c t="n" s="7" r="D11">
        <v>1017250</v>
      </c>
      <c t="n" s="7" r="E11">
        <v>3443608</v>
      </c>
      <c t="n" s="7" r="F11">
        <v>23643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spans="1:12" r="1">
      <c t="s" s="1" r="A1">
        <v>225</v>
      </c>
      <c t="s" s="2" r="B1">
        <v>226</v>
      </c>
      <c t="s" s="2" r="C1">
        <v>227</v>
      </c>
      <c t="s" s="2" r="D1">
        <v>228</v>
      </c>
      <c t="s" s="2" r="E1">
        <v>229</v>
      </c>
      <c t="s" s="2" r="F1">
        <v>230</v>
      </c>
      <c t="s" s="2" r="G1">
        <v>231</v>
      </c>
      <c t="s" s="2" r="H1">
        <v>2</v>
      </c>
      <c t="s" s="2" r="I1">
        <v>64</v>
      </c>
      <c t="s" s="2" r="J1">
        <v>232</v>
      </c>
      <c t="s" s="2" r="K1">
        <v>25</v>
      </c>
      <c t="s" s="2" r="L1">
        <v>233</v>
      </c>
    </row>
    <row spans="1:12" r="2">
      <c t="s" s="3" r="A2">
        <v>234</v>
      </c>
    </row>
    <row spans="1:12" r="3">
      <c t="s" s="4" r="A3">
        <v>98</v>
      </c>
      <c t="n" s="7" r="H3">
        <v>405183</v>
      </c>
      <c t="n" s="7" r="I3">
        <v>1404177</v>
      </c>
    </row>
    <row spans="1:12" r="4">
      <c t="s" s="4" r="A4">
        <v>235</v>
      </c>
      <c t="n" s="6" r="I4">
        <v>1986074</v>
      </c>
    </row>
    <row spans="1:12" r="5">
      <c t="s" s="4" r="A5">
        <v>105</v>
      </c>
      <c t="n" s="6" r="H5">
        <v>247440</v>
      </c>
      <c t="n" s="7" r="I5">
        <v>1120257</v>
      </c>
      <c t="n" s="7" r="K5">
        <v>391422</v>
      </c>
    </row>
    <row spans="1:12" r="6">
      <c t="s" s="4" r="A6">
        <v>106</v>
      </c>
      <c t="n" s="7" r="H6">
        <v>2343300</v>
      </c>
      <c t="n" s="7" r="I6">
        <v>975278</v>
      </c>
    </row>
    <row spans="1:12" r="7">
      <c t="s" s="4" r="A7">
        <v>236</v>
      </c>
    </row>
    <row spans="1:12" r="8">
      <c t="s" s="3" r="A8">
        <v>234</v>
      </c>
    </row>
    <row spans="1:12" r="9">
      <c t="s" s="4" r="A9">
        <v>237</v>
      </c>
      <c t="n" s="9" r="L9">
        <v>0.75</v>
      </c>
    </row>
    <row spans="1:12" r="10">
      <c t="s" s="4" r="A10">
        <v>238</v>
      </c>
      <c t="n" s="6" r="L10">
        <v>93908</v>
      </c>
    </row>
    <row spans="1:12" r="11">
      <c t="s" s="4" r="A11">
        <v>239</v>
      </c>
      <c t="s" s="4" r="H11">
        <v>240</v>
      </c>
    </row>
    <row spans="1:12" r="12">
      <c t="s" s="4" r="A12">
        <v>241</v>
      </c>
    </row>
    <row spans="1:12" r="13">
      <c t="s" s="3" r="A13">
        <v>234</v>
      </c>
    </row>
    <row spans="1:12" r="14">
      <c t="s" s="4" r="A14">
        <v>242</v>
      </c>
      <c t="n" s="7" r="E14">
        <v>13467</v>
      </c>
    </row>
    <row spans="1:12" r="15">
      <c t="s" s="4" r="A15">
        <v>243</v>
      </c>
      <c t="n" s="6" r="E15">
        <v>5250000</v>
      </c>
    </row>
    <row spans="1:12" r="16">
      <c t="s" s="4" r="A16">
        <v>244</v>
      </c>
    </row>
    <row spans="1:12" r="17">
      <c t="s" s="3" r="A17">
        <v>234</v>
      </c>
    </row>
    <row spans="1:12" r="18">
      <c t="s" s="4" r="A18">
        <v>242</v>
      </c>
      <c t="n" s="7" r="H18">
        <v>242400</v>
      </c>
    </row>
    <row spans="1:12" r="19">
      <c t="s" s="4" r="A19">
        <v>235</v>
      </c>
      <c t="n" s="6" r="H19">
        <v>5050000</v>
      </c>
    </row>
    <row spans="1:12" r="20">
      <c t="s" s="4" r="A20">
        <v>239</v>
      </c>
      <c t="s" s="4" r="H20">
        <v>245</v>
      </c>
    </row>
    <row spans="1:12" r="21">
      <c t="s" s="4" r="A21">
        <v>246</v>
      </c>
      <c t="n" s="7" r="H21">
        <v>2035150</v>
      </c>
    </row>
    <row spans="1:12" r="22">
      <c t="s" s="4" r="A22">
        <v>106</v>
      </c>
      <c t="n" s="7" r="H22">
        <v>2277550</v>
      </c>
    </row>
    <row spans="1:12" r="23">
      <c t="s" s="4" r="A23">
        <v>247</v>
      </c>
    </row>
    <row spans="1:12" r="24">
      <c t="s" s="3" r="A24">
        <v>234</v>
      </c>
    </row>
    <row spans="1:12" r="25">
      <c t="s" s="4" r="A25">
        <v>237</v>
      </c>
      <c t="n" s="9" r="E25">
        <v>0.8</v>
      </c>
    </row>
    <row spans="1:12" r="26">
      <c t="s" s="4" r="A26">
        <v>248</v>
      </c>
    </row>
    <row spans="1:12" r="27">
      <c t="s" s="3" r="A27">
        <v>234</v>
      </c>
    </row>
    <row spans="1:12" r="28">
      <c t="s" s="4" r="A28">
        <v>237</v>
      </c>
      <c t="n" s="8" r="E28">
        <v>0.786</v>
      </c>
    </row>
    <row spans="1:12" r="29">
      <c t="s" s="4" r="A29">
        <v>249</v>
      </c>
    </row>
    <row spans="1:12" r="30">
      <c t="s" s="3" r="A30">
        <v>234</v>
      </c>
    </row>
    <row spans="1:12" r="31">
      <c t="s" s="4" r="A31">
        <v>250</v>
      </c>
      <c t="s" s="4" r="H31">
        <v>251</v>
      </c>
    </row>
    <row spans="1:12" r="32">
      <c t="s" s="4" r="A32">
        <v>237</v>
      </c>
      <c t="n" s="8" r="H32">
        <v>0.786</v>
      </c>
      <c t="n" s="9" r="I32">
        <v>0.65</v>
      </c>
    </row>
    <row spans="1:12" r="33">
      <c t="s" s="4" r="A33">
        <v>242</v>
      </c>
      <c t="n" s="7" r="H33">
        <v>8098</v>
      </c>
    </row>
    <row spans="1:12" r="34">
      <c t="s" s="4" r="A34">
        <v>238</v>
      </c>
      <c t="n" s="6" r="H34">
        <v>515500</v>
      </c>
      <c t="n" s="6" r="I34">
        <v>762227</v>
      </c>
    </row>
    <row spans="1:12" r="35">
      <c t="s" s="4" r="A35">
        <v>252</v>
      </c>
      <c t="n" s="7" r="I35">
        <v>24772</v>
      </c>
    </row>
    <row spans="1:12" r="36">
      <c t="s" s="4" r="A36">
        <v>253</v>
      </c>
      <c t="s" s="4" r="I36">
        <v>254</v>
      </c>
    </row>
    <row spans="1:12" r="37">
      <c t="s" s="4" r="A37">
        <v>255</v>
      </c>
      <c t="n" s="7" r="I37">
        <v>795501</v>
      </c>
    </row>
    <row spans="1:12" r="38">
      <c t="s" s="4" r="A38">
        <v>98</v>
      </c>
      <c t="n" s="7" r="H38">
        <v>405183</v>
      </c>
      <c t="n" s="7" r="I38">
        <v>470676</v>
      </c>
    </row>
    <row spans="1:12" r="39">
      <c t="s" s="4" r="A39">
        <v>235</v>
      </c>
      <c t="n" s="6" r="I39">
        <v>1223847</v>
      </c>
    </row>
    <row spans="1:12" r="40">
      <c t="s" s="4" r="A40">
        <v>256</v>
      </c>
    </row>
    <row spans="1:12" r="41">
      <c t="s" s="3" r="A41">
        <v>234</v>
      </c>
    </row>
    <row spans="1:12" r="42">
      <c t="s" s="4" r="A42">
        <v>237</v>
      </c>
      <c t="n" s="10" r="L42">
        <v>0.8</v>
      </c>
    </row>
    <row spans="1:12" r="43">
      <c t="s" s="4" r="A43">
        <v>257</v>
      </c>
    </row>
    <row spans="1:12" r="44">
      <c t="s" s="3" r="A44">
        <v>234</v>
      </c>
    </row>
    <row spans="1:12" r="45">
      <c t="s" s="4" r="A45">
        <v>237</v>
      </c>
      <c t="n" s="8" r="L45">
        <v>0.786</v>
      </c>
    </row>
    <row spans="1:12" r="46">
      <c t="s" s="4" r="A46">
        <v>258</v>
      </c>
    </row>
    <row spans="1:12" r="47">
      <c t="s" s="3" r="A47">
        <v>234</v>
      </c>
    </row>
    <row spans="1:12" r="48">
      <c t="s" s="4" r="A48">
        <v>98</v>
      </c>
      <c t="n" s="7" r="I48">
        <v>1266177</v>
      </c>
    </row>
    <row spans="1:12" r="49">
      <c t="s" s="4" r="A49">
        <v>239</v>
      </c>
      <c t="s" s="4" r="H49">
        <v>259</v>
      </c>
    </row>
    <row spans="1:12" r="50">
      <c t="s" s="4" r="A50">
        <v>260</v>
      </c>
    </row>
    <row spans="1:12" r="51">
      <c t="s" s="3" r="A51">
        <v>234</v>
      </c>
    </row>
    <row spans="1:12" r="52">
      <c t="s" s="4" r="A52">
        <v>237</v>
      </c>
      <c t="n" s="9" r="D52">
        <v>1.76</v>
      </c>
    </row>
    <row spans="1:12" r="53">
      <c t="s" s="4" r="A53">
        <v>261</v>
      </c>
      <c t="s" s="4" r="D53">
        <v>262</v>
      </c>
    </row>
    <row spans="1:12" r="54">
      <c t="s" s="4" r="A54">
        <v>243</v>
      </c>
      <c t="n" s="6" r="D54">
        <v>300000</v>
      </c>
    </row>
    <row spans="1:12" r="55">
      <c t="s" s="4" r="A55">
        <v>263</v>
      </c>
    </row>
    <row spans="1:12" r="56">
      <c t="s" s="3" r="A56">
        <v>234</v>
      </c>
    </row>
    <row spans="1:12" r="57">
      <c t="s" s="4" r="A57">
        <v>242</v>
      </c>
      <c t="n" s="7" r="C57">
        <v>156219</v>
      </c>
      <c t="n" s="7" r="J57">
        <v>92843</v>
      </c>
    </row>
    <row spans="1:12" r="58">
      <c t="s" s="4" r="A58">
        <v>235</v>
      </c>
      <c t="n" s="6" r="C58">
        <v>1591875</v>
      </c>
      <c t="n" s="6" r="J58">
        <v>414889</v>
      </c>
    </row>
    <row spans="1:12" r="59">
      <c t="s" s="4" r="A59">
        <v>243</v>
      </c>
      <c t="n" s="6" r="C59">
        <v>530625</v>
      </c>
      <c t="n" s="6" r="J59">
        <v>1244666</v>
      </c>
    </row>
    <row spans="1:12" r="60">
      <c t="s" s="4" r="A60">
        <v>105</v>
      </c>
      <c t="n" s="7" r="C60">
        <v>423723</v>
      </c>
    </row>
    <row spans="1:12" r="61">
      <c t="s" s="4" r="A61">
        <v>264</v>
      </c>
      <c t="n" s="7" r="J61">
        <v>305112</v>
      </c>
    </row>
    <row spans="1:12" r="62">
      <c t="s" s="4" r="A62">
        <v>265</v>
      </c>
    </row>
    <row spans="1:12" r="63">
      <c t="s" s="3" r="A63">
        <v>234</v>
      </c>
    </row>
    <row spans="1:12" r="64">
      <c t="s" s="4" r="A64">
        <v>242</v>
      </c>
      <c t="n" s="7" r="B64">
        <v>7000</v>
      </c>
    </row>
    <row spans="1:12" r="65">
      <c t="s" s="4" r="A65">
        <v>239</v>
      </c>
      <c t="s" s="4" r="B65">
        <v>266</v>
      </c>
    </row>
    <row spans="1:12" r="66">
      <c t="s" s="4" r="A66">
        <v>246</v>
      </c>
      <c t="n" s="7" r="B66">
        <v>58750</v>
      </c>
    </row>
    <row spans="1:12" r="67">
      <c t="s" s="4" r="A67">
        <v>243</v>
      </c>
      <c t="n" s="6" r="B67">
        <v>250000</v>
      </c>
    </row>
    <row spans="1:12" r="68">
      <c t="s" s="4" r="A68">
        <v>106</v>
      </c>
      <c t="n" s="7" r="B68">
        <v>65750</v>
      </c>
    </row>
    <row spans="1:12" r="69">
      <c t="s" s="4" r="A69">
        <v>267</v>
      </c>
    </row>
    <row spans="1:12" r="70">
      <c t="s" s="3" r="A70">
        <v>234</v>
      </c>
    </row>
    <row spans="1:12" r="71">
      <c t="s" s="4" r="A71">
        <v>237</v>
      </c>
      <c t="n" s="9" r="G71">
        <v>1.25</v>
      </c>
    </row>
    <row spans="1:12" r="72">
      <c t="s" s="4" r="A72">
        <v>243</v>
      </c>
      <c t="n" s="6" r="G72">
        <v>3250007</v>
      </c>
    </row>
    <row spans="1:12" r="73">
      <c t="s" s="4" r="A73">
        <v>106</v>
      </c>
      <c t="n" s="7" r="F73">
        <v>9752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t="s" s="1" r="A1">
        <v>268</v>
      </c>
      <c t="s" s="2" r="C1">
        <v>1</v>
      </c>
    </row>
    <row spans="1:4" r="2">
      <c t="s" s="2" r="C2">
        <v>2</v>
      </c>
      <c t="s" s="2" r="D2">
        <v>64</v>
      </c>
    </row>
    <row spans="1:4" r="3">
      <c t="s" s="3" r="A3">
        <v>269</v>
      </c>
    </row>
    <row spans="1:4" r="4">
      <c t="s" s="4" r="A4">
        <v>270</v>
      </c>
      <c t="n" s="7" r="C4">
        <v>-821490</v>
      </c>
    </row>
    <row spans="1:4" r="5">
      <c t="s" s="4" r="A5">
        <v>271</v>
      </c>
      <c t="s" s="4" r="B5">
        <v>272</v>
      </c>
      <c t="n" s="6" r="C5">
        <v>515500</v>
      </c>
    </row>
    <row spans="1:4" r="6">
      <c t="s" s="4" r="A6">
        <v>86</v>
      </c>
      <c t="n" s="7" r="C6">
        <v>400389</v>
      </c>
      <c t="s" s="4" r="D6">
        <v>33</v>
      </c>
    </row>
    <row spans="1:4" r="7">
      <c t="s" s="4" r="A7">
        <v>85</v>
      </c>
      <c t="s" s="4" r="D7">
        <v>33</v>
      </c>
    </row>
    <row spans="1:4" r="8">
      <c t="s" s="4" r="A8">
        <v>273</v>
      </c>
      <c t="s" s="4" r="D8">
        <v>33</v>
      </c>
    </row>
    <row spans="1:4" r="9">
      <c t="s" s="4" r="A9">
        <v>274</v>
      </c>
      <c t="n" s="6" r="C9">
        <v>142447</v>
      </c>
    </row>
    <row spans="1:4" r="10">
      <c t="s" s="4" r="A10">
        <v>275</v>
      </c>
      <c t="n" s="6" r="C10">
        <v>29747</v>
      </c>
      <c t="n" s="7" r="D10">
        <v>38038</v>
      </c>
    </row>
    <row spans="1:4" r="11">
      <c t="s" s="4" r="A11">
        <v>270</v>
      </c>
      <c t="n" s="6" r="C11">
        <v>-687603</v>
      </c>
    </row>
    <row spans="1:4" r="12">
      <c t="s" s="4" r="A12">
        <v>276</v>
      </c>
    </row>
    <row spans="1:4" r="13">
      <c t="s" s="3" r="A13">
        <v>269</v>
      </c>
    </row>
    <row spans="1:4" r="14">
      <c t="s" s="4" r="A14">
        <v>270</v>
      </c>
      <c t="n" s="7" r="C14">
        <v>39456</v>
      </c>
    </row>
    <row spans="1:4" r="15">
      <c t="s" s="4" r="A15">
        <v>277</v>
      </c>
      <c t="n" s="6" r="C15">
        <v>39455931</v>
      </c>
    </row>
    <row spans="1:4" r="16">
      <c t="s" s="4" r="A16">
        <v>278</v>
      </c>
      <c t="s" s="4" r="B16">
        <v>279</v>
      </c>
      <c t="n" s="7" r="C16">
        <v>4278</v>
      </c>
    </row>
    <row spans="1:4" r="17">
      <c t="s" s="4" r="A17">
        <v>280</v>
      </c>
      <c t="s" s="4" r="B17">
        <v>279</v>
      </c>
      <c t="n" s="6" r="C17">
        <v>4277667</v>
      </c>
    </row>
    <row spans="1:4" r="18">
      <c t="s" s="4" r="A18">
        <v>281</v>
      </c>
      <c t="s" s="4" r="B18">
        <v>282</v>
      </c>
      <c t="s" s="4" r="C18">
        <v>33</v>
      </c>
    </row>
    <row spans="1:4" r="19">
      <c t="s" s="4" r="A19">
        <v>283</v>
      </c>
      <c t="s" s="4" r="B19">
        <v>284</v>
      </c>
      <c t="n" s="7" r="C19">
        <v>515</v>
      </c>
    </row>
    <row spans="1:4" r="20">
      <c t="s" s="4" r="A20">
        <v>271</v>
      </c>
      <c t="s" s="4" r="B20">
        <v>284</v>
      </c>
      <c t="n" s="6" r="C20">
        <v>515500</v>
      </c>
    </row>
    <row spans="1:4" r="21">
      <c t="s" s="4" r="A21">
        <v>86</v>
      </c>
      <c t="s" s="4" r="B21">
        <v>285</v>
      </c>
      <c t="s" s="4" r="C21">
        <v>33</v>
      </c>
    </row>
    <row spans="1:4" r="22">
      <c t="s" s="4" r="A22">
        <v>85</v>
      </c>
      <c t="s" s="4" r="B22">
        <v>286</v>
      </c>
      <c t="n" s="7" r="C22">
        <v>60</v>
      </c>
    </row>
    <row spans="1:4" r="23">
      <c t="s" s="4" r="A23">
        <v>273</v>
      </c>
      <c t="s" s="4" r="B23">
        <v>286</v>
      </c>
      <c t="n" s="6" r="C23">
        <v>60000</v>
      </c>
    </row>
    <row spans="1:4" r="24">
      <c t="s" s="4" r="A24">
        <v>274</v>
      </c>
      <c t="s" s="4" r="C24">
        <v>33</v>
      </c>
    </row>
    <row spans="1:4" r="25">
      <c t="s" s="4" r="A25">
        <v>275</v>
      </c>
      <c t="s" s="4" r="C25">
        <v>33</v>
      </c>
    </row>
    <row spans="1:4" r="26">
      <c t="s" s="4" r="A26">
        <v>270</v>
      </c>
      <c t="n" s="7" r="C26">
        <v>44309</v>
      </c>
    </row>
    <row spans="1:4" r="27">
      <c t="s" s="4" r="A27">
        <v>277</v>
      </c>
      <c t="n" s="6" r="C27">
        <v>44309098</v>
      </c>
    </row>
    <row spans="1:4" r="28">
      <c t="s" s="4" r="A28">
        <v>287</v>
      </c>
    </row>
    <row spans="1:4" r="29">
      <c t="s" s="3" r="A29">
        <v>269</v>
      </c>
    </row>
    <row spans="1:4" r="30">
      <c t="s" s="4" r="A30">
        <v>270</v>
      </c>
      <c t="n" s="7" r="C30">
        <v>39456</v>
      </c>
    </row>
    <row spans="1:4" r="31">
      <c t="s" s="4" r="A31">
        <v>277</v>
      </c>
      <c t="n" s="6" r="C31">
        <v>39455931</v>
      </c>
    </row>
    <row spans="1:4" r="32">
      <c t="s" s="4" r="A32">
        <v>270</v>
      </c>
      <c t="n" s="7" r="C32">
        <v>39456</v>
      </c>
    </row>
    <row spans="1:4" r="33">
      <c t="s" s="4" r="A33">
        <v>277</v>
      </c>
      <c t="n" s="6" r="C33">
        <v>39455931</v>
      </c>
    </row>
    <row spans="1:4" r="34">
      <c t="s" s="4" r="A34">
        <v>288</v>
      </c>
    </row>
    <row spans="1:4" r="35">
      <c t="s" s="3" r="A35">
        <v>269</v>
      </c>
    </row>
    <row spans="1:4" r="36">
      <c t="s" s="4" r="A36">
        <v>270</v>
      </c>
      <c t="s" s="4" r="C36">
        <v>33</v>
      </c>
    </row>
    <row spans="1:4" r="37">
      <c t="s" s="4" r="A37">
        <v>277</v>
      </c>
      <c t="s" s="4" r="C37">
        <v>33</v>
      </c>
    </row>
    <row spans="1:4" r="38">
      <c t="s" s="4" r="A38">
        <v>270</v>
      </c>
      <c t="n" s="7" r="C38">
        <v>39456</v>
      </c>
    </row>
    <row spans="1:4" r="39">
      <c t="s" s="4" r="A39">
        <v>277</v>
      </c>
      <c t="n" s="6" r="C39">
        <v>39455931</v>
      </c>
    </row>
    <row spans="1:4" r="40">
      <c t="s" s="4" r="A40">
        <v>289</v>
      </c>
    </row>
    <row spans="1:4" r="41">
      <c t="s" s="3" r="A41">
        <v>269</v>
      </c>
    </row>
    <row spans="1:4" r="42">
      <c t="s" s="4" r="A42">
        <v>270</v>
      </c>
      <c t="n" s="7" r="C42">
        <v>17500008</v>
      </c>
    </row>
    <row spans="1:4" r="43">
      <c t="s" s="4" r="A43">
        <v>278</v>
      </c>
      <c t="s" s="4" r="B43">
        <v>279</v>
      </c>
      <c t="n" s="6" r="C43">
        <v>1198453</v>
      </c>
    </row>
    <row spans="1:4" r="44">
      <c t="s" s="4" r="A44">
        <v>281</v>
      </c>
      <c t="s" s="4" r="B44">
        <v>282</v>
      </c>
      <c t="n" s="6" r="C44">
        <v>2343300</v>
      </c>
    </row>
    <row spans="1:4" r="45">
      <c t="s" s="4" r="A45">
        <v>283</v>
      </c>
      <c t="s" s="4" r="B45">
        <v>284</v>
      </c>
      <c t="n" s="7" r="C45">
        <v>652108</v>
      </c>
    </row>
    <row spans="1:4" r="46">
      <c t="s" s="4" r="A46">
        <v>86</v>
      </c>
      <c t="s" s="4" r="B46">
        <v>285</v>
      </c>
      <c t="s" s="4" r="C46">
        <v>33</v>
      </c>
    </row>
    <row spans="1:4" r="47">
      <c t="s" s="4" r="A47">
        <v>85</v>
      </c>
      <c t="s" s="4" r="B47">
        <v>286</v>
      </c>
      <c t="n" s="7" r="C47">
        <v>80340</v>
      </c>
    </row>
    <row spans="1:4" r="48">
      <c t="s" s="4" r="A48">
        <v>274</v>
      </c>
      <c t="n" s="6" r="C48">
        <v>138711</v>
      </c>
    </row>
    <row spans="1:4" r="49">
      <c t="s" s="4" r="A49">
        <v>275</v>
      </c>
      <c t="n" s="6" r="C49">
        <v>29747</v>
      </c>
    </row>
    <row spans="1:4" r="50">
      <c t="s" s="4" r="A50">
        <v>270</v>
      </c>
      <c t="n" s="6" r="C50">
        <v>21805867</v>
      </c>
    </row>
    <row spans="1:4" r="51">
      <c t="s" s="4" r="A51">
        <v>290</v>
      </c>
    </row>
    <row spans="1:4" r="52">
      <c t="s" s="3" r="A52">
        <v>269</v>
      </c>
    </row>
    <row spans="1:4" r="53">
      <c t="s" s="4" r="A53">
        <v>270</v>
      </c>
      <c t="n" s="6" r="C53">
        <v>17500008</v>
      </c>
    </row>
    <row spans="1:4" r="54">
      <c t="s" s="4" r="A54">
        <v>291</v>
      </c>
    </row>
    <row spans="1:4" r="55">
      <c t="s" s="3" r="A55">
        <v>269</v>
      </c>
    </row>
    <row spans="1:4" r="56">
      <c t="s" s="4" r="A56">
        <v>270</v>
      </c>
      <c t="n" s="6" r="C56">
        <v>-136800</v>
      </c>
    </row>
    <row spans="1:4" r="57">
      <c t="s" s="4" r="A57">
        <v>270</v>
      </c>
      <c t="n" s="6" r="C57">
        <v>17363208</v>
      </c>
    </row>
    <row spans="1:4" r="58">
      <c t="s" s="4" r="A58">
        <v>192</v>
      </c>
    </row>
    <row spans="1:4" r="59">
      <c t="s" s="3" r="A59">
        <v>269</v>
      </c>
    </row>
    <row spans="1:4" r="60">
      <c t="s" s="4" r="A60">
        <v>270</v>
      </c>
      <c t="n" s="6" r="C60">
        <v>6138426</v>
      </c>
    </row>
    <row spans="1:4" r="61">
      <c t="s" s="4" r="A61">
        <v>278</v>
      </c>
      <c t="s" s="4" r="B61">
        <v>279</v>
      </c>
      <c t="n" s="7" r="C61">
        <v>671189</v>
      </c>
    </row>
    <row spans="1:4" r="62">
      <c t="s" s="4" r="A62">
        <v>281</v>
      </c>
      <c t="s" s="4" r="B62">
        <v>282</v>
      </c>
      <c t="s" s="4" r="C62">
        <v>33</v>
      </c>
    </row>
    <row spans="1:4" r="63">
      <c t="s" s="4" r="A63">
        <v>283</v>
      </c>
      <c t="s" s="4" r="B63">
        <v>284</v>
      </c>
      <c t="s" s="4" r="C63">
        <v>33</v>
      </c>
    </row>
    <row spans="1:4" r="64">
      <c t="s" s="4" r="A64">
        <v>86</v>
      </c>
      <c t="s" s="4" r="B64">
        <v>285</v>
      </c>
      <c t="n" s="7" r="C64">
        <v>429932</v>
      </c>
    </row>
    <row spans="1:4" r="65">
      <c t="s" s="4" r="A65">
        <v>85</v>
      </c>
      <c t="s" s="4" r="B65">
        <v>286</v>
      </c>
      <c t="s" s="4" r="C65">
        <v>33</v>
      </c>
    </row>
    <row spans="1:4" r="66">
      <c t="s" s="4" r="A66">
        <v>274</v>
      </c>
      <c t="s" s="4" r="C66">
        <v>33</v>
      </c>
    </row>
    <row spans="1:4" r="67">
      <c t="s" s="4" r="A67">
        <v>270</v>
      </c>
      <c t="n" s="7" r="C67">
        <v>1190553</v>
      </c>
    </row>
    <row spans="1:4" r="68">
      <c t="s" s="4" r="A68">
        <v>292</v>
      </c>
    </row>
    <row spans="1:4" r="69">
      <c t="s" s="3" r="A69">
        <v>269</v>
      </c>
    </row>
    <row spans="1:4" r="70">
      <c t="s" s="4" r="A70">
        <v>270</v>
      </c>
      <c t="n" s="6" r="C70">
        <v>6138426</v>
      </c>
    </row>
    <row spans="1:4" r="71">
      <c t="s" s="4" r="A71">
        <v>293</v>
      </c>
    </row>
    <row spans="1:4" r="72">
      <c t="s" s="3" r="A72">
        <v>269</v>
      </c>
    </row>
    <row spans="1:4" r="73">
      <c t="s" s="4" r="A73">
        <v>270</v>
      </c>
      <c t="n" s="6" r="C73">
        <v>-6048994</v>
      </c>
    </row>
    <row spans="1:4" r="74">
      <c t="s" s="4" r="A74">
        <v>270</v>
      </c>
      <c t="n" s="7" r="C74">
        <v>89432</v>
      </c>
    </row>
    <row spans="1:4" r="75">
      <c t="n" r="A75"/>
    </row>
    <row spans="1:4" r="76">
      <c t="s" s="4" r="A76">
        <v>272</v>
      </c>
      <c t="s" s="4" r="B76">
        <v>294</v>
      </c>
    </row>
    <row spans="1:4" r="77">
      <c t="s" s="4" r="A77">
        <v>279</v>
      </c>
      <c t="s" s="4" r="B77">
        <v>295</v>
      </c>
    </row>
    <row spans="1:4" r="78">
      <c t="s" s="4" r="A78">
        <v>282</v>
      </c>
      <c t="s" s="4" r="B78">
        <v>296</v>
      </c>
    </row>
    <row spans="1:4" r="79">
      <c t="s" s="4" r="A79">
        <v>284</v>
      </c>
      <c t="s" s="4" r="B79">
        <v>297</v>
      </c>
    </row>
    <row spans="1:4" r="80">
      <c t="s" s="4" r="A80">
        <v>285</v>
      </c>
      <c t="s" s="4" r="B80">
        <v>298</v>
      </c>
    </row>
    <row spans="1:4" r="81">
      <c t="s" s="4" r="A81">
        <v>286</v>
      </c>
      <c t="s" s="4" r="B81">
        <v>299</v>
      </c>
    </row>
  </sheetData>
  <mergeCells count="9">
    <mergeCell ref="A1:B2"/>
    <mergeCell ref="C1:D1"/>
    <mergeCell ref="A75:C75"/>
    <mergeCell ref="B76:C76"/>
    <mergeCell ref="B77:C77"/>
    <mergeCell ref="B78:C78"/>
    <mergeCell ref="B79:C79"/>
    <mergeCell ref="B80:C80"/>
    <mergeCell ref="B81:C8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30"/>
    <col customWidth="1" max="3" min="3" width="32"/>
  </cols>
  <sheetData>
    <row spans="1:3" r="1">
      <c t="s" s="1" r="A1">
        <v>300</v>
      </c>
      <c t="s" s="2" r="B1">
        <v>1</v>
      </c>
    </row>
    <row spans="1:3" r="2">
      <c t="s" s="2" r="B2">
        <v>301</v>
      </c>
      <c t="s" s="2" r="C2">
        <v>302</v>
      </c>
    </row>
    <row spans="1:3" r="3">
      <c t="s" s="3" r="A3">
        <v>303</v>
      </c>
    </row>
    <row spans="1:3" r="4">
      <c t="s" s="4" r="A4">
        <v>304</v>
      </c>
      <c t="n" s="6" r="B4">
        <v>390000</v>
      </c>
      <c t="n" s="6" r="C4">
        <v>390000</v>
      </c>
    </row>
    <row spans="1:3" r="5">
      <c t="s" s="4" r="A5">
        <v>305</v>
      </c>
      <c t="n" s="6" r="B5">
        <v>-21486</v>
      </c>
      <c t="n" s="6" r="C5">
        <v>-21486</v>
      </c>
    </row>
    <row spans="1:3" r="6">
      <c t="s" s="3" r="A6">
        <v>306</v>
      </c>
    </row>
    <row spans="1:3" r="7">
      <c t="s" s="4" r="A7">
        <v>307</v>
      </c>
      <c t="n" s="9" r="B7">
        <v>0.39</v>
      </c>
      <c t="n" s="11" r="C7">
        <v>0.5</v>
      </c>
    </row>
    <row spans="1:3" r="8">
      <c t="s" s="4" r="A8">
        <v>194</v>
      </c>
    </row>
    <row spans="1:3" r="9">
      <c t="s" s="3" r="A9">
        <v>303</v>
      </c>
    </row>
    <row spans="1:3" r="10">
      <c t="s" s="4" r="A10">
        <v>308</v>
      </c>
      <c t="n" s="6" r="B10">
        <v>3595000</v>
      </c>
      <c t="n" s="6" r="C10">
        <v>3595000</v>
      </c>
    </row>
    <row spans="1:3" r="11">
      <c t="s" s="4" r="A11">
        <v>304</v>
      </c>
      <c t="n" s="6" r="B11">
        <v>390000</v>
      </c>
      <c t="n" s="6" r="C11">
        <v>390000</v>
      </c>
    </row>
    <row spans="1:3" r="12">
      <c t="s" s="4" r="A12">
        <v>309</v>
      </c>
      <c t="n" s="6" r="B12">
        <v>-470000</v>
      </c>
      <c t="n" s="6" r="C12">
        <v>-470000</v>
      </c>
    </row>
    <row spans="1:3" r="13">
      <c t="s" s="4" r="A13">
        <v>305</v>
      </c>
      <c t="n" s="6" r="B13">
        <v>-50000</v>
      </c>
      <c t="n" s="6" r="C13">
        <v>-50000</v>
      </c>
    </row>
    <row spans="1:3" r="14">
      <c t="s" s="4" r="A14">
        <v>310</v>
      </c>
      <c t="n" s="6" r="B14">
        <v>3465000</v>
      </c>
      <c t="n" s="6" r="C14">
        <v>3465000</v>
      </c>
    </row>
    <row spans="1:3" r="15">
      <c t="s" s="3" r="A15">
        <v>306</v>
      </c>
    </row>
    <row spans="1:3" r="16">
      <c t="s" s="4" r="A16">
        <v>311</v>
      </c>
      <c t="n" s="9" r="B16">
        <v>0.9399999999999999</v>
      </c>
    </row>
    <row spans="1:3" r="17">
      <c t="s" s="4" r="A17">
        <v>312</v>
      </c>
      <c t="n" s="12" r="B17">
        <v>1.01</v>
      </c>
    </row>
    <row spans="1:3" r="18">
      <c t="s" s="4" r="A18">
        <v>313</v>
      </c>
      <c t="n" s="12" r="B18">
        <v>1.08</v>
      </c>
    </row>
    <row spans="1:3" r="19">
      <c t="s" s="4" r="A19">
        <v>314</v>
      </c>
      <c t="n" s="12" r="B19">
        <v>1.05</v>
      </c>
    </row>
    <row spans="1:3" r="20">
      <c t="s" s="4" r="A20">
        <v>315</v>
      </c>
      <c t="n" s="9" r="B20">
        <v>0.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9"/>
    <col customWidth="1" max="2" min="2" width="26"/>
    <col customWidth="1" max="3" min="3" width="14"/>
  </cols>
  <sheetData>
    <row spans="1:3" r="1">
      <c t="s" s="1" r="A1">
        <v>316</v>
      </c>
      <c t="s" s="2" r="B1">
        <v>1</v>
      </c>
    </row>
    <row spans="1:3" r="2">
      <c t="s" s="2" r="B2">
        <v>2</v>
      </c>
      <c t="s" s="2" r="C2">
        <v>25</v>
      </c>
    </row>
    <row spans="1:3" r="3">
      <c t="s" s="4" r="A3">
        <v>317</v>
      </c>
    </row>
    <row spans="1:3" r="4">
      <c t="s" s="3" r="A4">
        <v>318</v>
      </c>
    </row>
    <row spans="1:3" r="5">
      <c t="s" s="4" r="A5">
        <v>306</v>
      </c>
      <c t="n" s="9" r="B5">
        <v>0.39</v>
      </c>
    </row>
    <row spans="1:3" r="6">
      <c t="s" s="4" r="A6">
        <v>303</v>
      </c>
      <c t="n" s="6" r="B6">
        <v>775000</v>
      </c>
    </row>
    <row spans="1:3" r="7">
      <c t="s" s="4" r="A7">
        <v>319</v>
      </c>
      <c t="s" s="4" r="B7">
        <v>320</v>
      </c>
    </row>
    <row spans="1:3" r="8">
      <c t="s" s="4" r="A8">
        <v>321</v>
      </c>
      <c t="n" s="6" r="B8">
        <v>775000</v>
      </c>
    </row>
    <row spans="1:3" r="9">
      <c t="s" s="4" r="A9">
        <v>306</v>
      </c>
      <c t="n" s="9" r="B9">
        <v>0.39</v>
      </c>
    </row>
    <row spans="1:3" r="10">
      <c t="s" s="4" r="A10">
        <v>322</v>
      </c>
    </row>
    <row spans="1:3" r="11">
      <c t="s" s="3" r="A11">
        <v>318</v>
      </c>
    </row>
    <row spans="1:3" r="12">
      <c t="s" s="4" r="A12">
        <v>306</v>
      </c>
      <c t="n" s="9" r="B12">
        <v>0.74</v>
      </c>
    </row>
    <row spans="1:3" r="13">
      <c t="s" s="4" r="A13">
        <v>303</v>
      </c>
      <c t="n" s="6" r="B13">
        <v>180000</v>
      </c>
    </row>
    <row spans="1:3" r="14">
      <c t="s" s="4" r="A14">
        <v>319</v>
      </c>
      <c t="s" s="4" r="B14">
        <v>323</v>
      </c>
    </row>
    <row spans="1:3" r="15">
      <c t="s" s="4" r="A15">
        <v>321</v>
      </c>
      <c t="n" s="6" r="B15">
        <v>180000</v>
      </c>
    </row>
    <row spans="1:3" r="16">
      <c t="s" s="4" r="A16">
        <v>306</v>
      </c>
      <c t="n" s="9" r="B16">
        <v>0.74</v>
      </c>
    </row>
    <row spans="1:3" r="17">
      <c t="s" s="4" r="A17">
        <v>324</v>
      </c>
    </row>
    <row spans="1:3" r="18">
      <c t="s" s="3" r="A18">
        <v>318</v>
      </c>
    </row>
    <row spans="1:3" r="19">
      <c t="s" s="4" r="A19">
        <v>306</v>
      </c>
      <c t="n" s="9" r="B19">
        <v>0.8</v>
      </c>
    </row>
    <row spans="1:3" r="20">
      <c t="s" s="4" r="A20">
        <v>303</v>
      </c>
      <c t="n" s="6" r="B20">
        <v>120000</v>
      </c>
    </row>
    <row spans="1:3" r="21">
      <c t="s" s="4" r="A21">
        <v>319</v>
      </c>
      <c t="s" s="4" r="B21">
        <v>325</v>
      </c>
    </row>
    <row spans="1:3" r="22">
      <c t="s" s="4" r="A22">
        <v>321</v>
      </c>
      <c t="n" s="6" r="B22">
        <v>120000</v>
      </c>
    </row>
    <row spans="1:3" r="23">
      <c t="s" s="4" r="A23">
        <v>306</v>
      </c>
      <c t="n" s="9" r="B23">
        <v>0.8</v>
      </c>
    </row>
    <row spans="1:3" r="24">
      <c t="s" s="4" r="A24">
        <v>326</v>
      </c>
    </row>
    <row spans="1:3" r="25">
      <c t="s" s="3" r="A25">
        <v>318</v>
      </c>
    </row>
    <row spans="1:3" r="26">
      <c t="s" s="4" r="A26">
        <v>306</v>
      </c>
      <c t="n" s="9" r="B26">
        <v>0.9399999999999999</v>
      </c>
    </row>
    <row spans="1:3" r="27">
      <c t="s" s="4" r="A27">
        <v>303</v>
      </c>
      <c t="n" s="6" r="B27">
        <v>180000</v>
      </c>
    </row>
    <row spans="1:3" r="28">
      <c t="s" s="4" r="A28">
        <v>319</v>
      </c>
      <c t="s" s="4" r="B28">
        <v>327</v>
      </c>
    </row>
    <row spans="1:3" r="29">
      <c t="s" s="4" r="A29">
        <v>321</v>
      </c>
      <c t="n" s="6" r="B29">
        <v>15000</v>
      </c>
    </row>
    <row spans="1:3" r="30">
      <c t="s" s="4" r="A30">
        <v>306</v>
      </c>
      <c t="n" s="9" r="B30">
        <v>0.9399999999999999</v>
      </c>
    </row>
    <row spans="1:3" r="31">
      <c t="s" s="4" r="A31">
        <v>328</v>
      </c>
    </row>
    <row spans="1:3" r="32">
      <c t="s" s="3" r="A32">
        <v>318</v>
      </c>
    </row>
    <row spans="1:3" r="33">
      <c t="s" s="4" r="A33">
        <v>306</v>
      </c>
      <c t="n" s="7" r="B33">
        <v>1</v>
      </c>
    </row>
    <row spans="1:3" r="34">
      <c t="s" s="4" r="A34">
        <v>303</v>
      </c>
      <c t="n" s="6" r="B34">
        <v>140000</v>
      </c>
    </row>
    <row spans="1:3" r="35">
      <c t="s" s="4" r="A35">
        <v>319</v>
      </c>
      <c t="s" s="4" r="B35">
        <v>329</v>
      </c>
    </row>
    <row spans="1:3" r="36">
      <c t="s" s="4" r="A36">
        <v>321</v>
      </c>
      <c t="n" s="6" r="B36">
        <v>140000</v>
      </c>
    </row>
    <row spans="1:3" r="37">
      <c t="s" s="4" r="A37">
        <v>306</v>
      </c>
      <c t="n" s="7" r="B37">
        <v>1</v>
      </c>
    </row>
    <row spans="1:3" r="38">
      <c t="s" s="4" r="A38">
        <v>330</v>
      </c>
    </row>
    <row spans="1:3" r="39">
      <c t="s" s="3" r="A39">
        <v>318</v>
      </c>
    </row>
    <row spans="1:3" r="40">
      <c t="s" s="4" r="A40">
        <v>306</v>
      </c>
      <c t="n" s="9" r="B40">
        <v>1.05</v>
      </c>
    </row>
    <row spans="1:3" r="41">
      <c t="s" s="4" r="A41">
        <v>303</v>
      </c>
      <c t="n" s="6" r="B41">
        <v>1770000</v>
      </c>
    </row>
    <row spans="1:3" r="42">
      <c t="s" s="4" r="A42">
        <v>319</v>
      </c>
      <c t="s" s="4" r="B42">
        <v>331</v>
      </c>
    </row>
    <row spans="1:3" r="43">
      <c t="s" s="4" r="A43">
        <v>321</v>
      </c>
      <c t="n" s="6" r="B43">
        <v>1696796</v>
      </c>
    </row>
    <row spans="1:3" r="44">
      <c t="s" s="4" r="A44">
        <v>306</v>
      </c>
      <c t="n" s="9" r="B44">
        <v>1.05</v>
      </c>
    </row>
    <row spans="1:3" r="45">
      <c t="s" s="4" r="A45">
        <v>332</v>
      </c>
    </row>
    <row spans="1:3" r="46">
      <c t="s" s="3" r="A46">
        <v>318</v>
      </c>
    </row>
    <row spans="1:3" r="47">
      <c t="s" s="4" r="A47">
        <v>306</v>
      </c>
      <c t="n" s="9" r="B47">
        <v>1.12</v>
      </c>
    </row>
    <row spans="1:3" r="48">
      <c t="s" s="4" r="A48">
        <v>303</v>
      </c>
      <c t="n" s="6" r="B48">
        <v>120000</v>
      </c>
    </row>
    <row spans="1:3" r="49">
      <c t="s" s="4" r="A49">
        <v>319</v>
      </c>
      <c t="s" s="4" r="B49">
        <v>333</v>
      </c>
    </row>
    <row spans="1:3" r="50">
      <c t="s" s="4" r="A50">
        <v>321</v>
      </c>
      <c t="n" s="6" r="B50">
        <v>9333</v>
      </c>
    </row>
    <row spans="1:3" r="51">
      <c t="s" s="4" r="A51">
        <v>306</v>
      </c>
      <c t="n" s="9" r="B51">
        <v>1.12</v>
      </c>
    </row>
    <row spans="1:3" r="52">
      <c t="s" s="4" r="A52">
        <v>334</v>
      </c>
    </row>
    <row spans="1:3" r="53">
      <c t="s" s="3" r="A53">
        <v>318</v>
      </c>
    </row>
    <row spans="1:3" r="54">
      <c t="s" s="4" r="A54">
        <v>306</v>
      </c>
      <c t="n" s="9" r="B54">
        <v>1.54</v>
      </c>
    </row>
    <row spans="1:3" r="55">
      <c t="s" s="4" r="A55">
        <v>303</v>
      </c>
      <c t="n" s="6" r="B55">
        <v>60000</v>
      </c>
    </row>
    <row spans="1:3" r="56">
      <c t="s" s="4" r="A56">
        <v>319</v>
      </c>
      <c t="s" s="4" r="B56">
        <v>335</v>
      </c>
    </row>
    <row spans="1:3" r="57">
      <c t="s" s="4" r="A57">
        <v>321</v>
      </c>
      <c t="n" s="6" r="B57">
        <v>60000</v>
      </c>
    </row>
    <row spans="1:3" r="58">
      <c t="s" s="4" r="A58">
        <v>306</v>
      </c>
      <c t="n" s="9" r="B58">
        <v>1.54</v>
      </c>
    </row>
    <row spans="1:3" r="59">
      <c t="s" s="4" r="A59">
        <v>336</v>
      </c>
    </row>
    <row spans="1:3" r="60">
      <c t="s" s="3" r="A60">
        <v>318</v>
      </c>
    </row>
    <row spans="1:3" r="61">
      <c t="s" s="4" r="A61">
        <v>306</v>
      </c>
      <c t="n" s="9" r="B61">
        <v>2.3</v>
      </c>
    </row>
    <row spans="1:3" r="62">
      <c t="s" s="4" r="A62">
        <v>303</v>
      </c>
      <c t="n" s="6" r="B62">
        <v>120000</v>
      </c>
    </row>
    <row spans="1:3" r="63">
      <c t="s" s="4" r="A63">
        <v>319</v>
      </c>
      <c t="s" s="4" r="B63">
        <v>337</v>
      </c>
    </row>
    <row spans="1:3" r="64">
      <c t="s" s="4" r="A64">
        <v>321</v>
      </c>
      <c t="n" s="6" r="B64">
        <v>120000</v>
      </c>
    </row>
    <row spans="1:3" r="65">
      <c t="s" s="4" r="A65">
        <v>306</v>
      </c>
      <c t="n" s="9" r="B65">
        <v>2.3</v>
      </c>
    </row>
    <row spans="1:3" r="66">
      <c t="s" s="4" r="A66">
        <v>338</v>
      </c>
    </row>
    <row spans="1:3" r="67">
      <c t="s" s="3" r="A67">
        <v>318</v>
      </c>
    </row>
    <row spans="1:3" r="68">
      <c t="s" s="4" r="A68">
        <v>303</v>
      </c>
      <c t="n" s="6" r="B68">
        <v>3465000</v>
      </c>
    </row>
    <row spans="1:3" r="69">
      <c t="s" s="4" r="A69">
        <v>321</v>
      </c>
      <c t="n" s="6" r="B69">
        <v>3116129</v>
      </c>
    </row>
    <row spans="1:3" r="70">
      <c t="s" s="4" r="A70">
        <v>306</v>
      </c>
      <c t="n" s="9" r="B70">
        <v>0.91</v>
      </c>
    </row>
    <row spans="1:3" r="71">
      <c t="s" s="4" r="A71">
        <v>194</v>
      </c>
    </row>
    <row spans="1:3" r="72">
      <c t="s" s="3" r="A72">
        <v>318</v>
      </c>
    </row>
    <row spans="1:3" r="73">
      <c t="s" s="4" r="A73">
        <v>303</v>
      </c>
      <c t="n" s="6" r="B73">
        <v>3465000</v>
      </c>
      <c t="n" s="6" r="C73">
        <v>359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25</v>
      </c>
    </row>
    <row spans="1:3" r="2">
      <c t="s" s="4" r="A2">
        <v>53</v>
      </c>
      <c t="n" s="8" r="B2">
        <v>0.001</v>
      </c>
      <c t="n" s="8" r="C2">
        <v>0.001</v>
      </c>
    </row>
    <row spans="1:3" r="3">
      <c t="s" s="4" r="A3">
        <v>54</v>
      </c>
      <c t="n" s="6" r="B3">
        <v>5000000</v>
      </c>
      <c t="n" s="6" r="C3">
        <v>5000000</v>
      </c>
    </row>
    <row spans="1:3" r="4">
      <c t="s" s="4" r="A4">
        <v>55</v>
      </c>
      <c t="n" s="6" r="B4">
        <v>1</v>
      </c>
      <c t="n" s="6" r="C4">
        <v>1</v>
      </c>
    </row>
    <row spans="1:3" r="5">
      <c t="s" s="4" r="A5">
        <v>56</v>
      </c>
      <c t="n" s="6" r="B5">
        <v>200000000</v>
      </c>
      <c t="n" s="6" r="C5">
        <v>200000000</v>
      </c>
    </row>
    <row spans="1:3" r="6">
      <c t="s" s="4" r="A6">
        <v>57</v>
      </c>
      <c t="n" s="8" r="B6">
        <v>0.001</v>
      </c>
      <c t="n" s="8" r="C6">
        <v>0.001</v>
      </c>
    </row>
    <row spans="1:3" r="7">
      <c t="s" s="4" r="A7">
        <v>58</v>
      </c>
      <c t="n" s="6" r="B7">
        <v>44309098</v>
      </c>
      <c t="n" s="6" r="C7">
        <v>39455931</v>
      </c>
    </row>
    <row spans="1:3" r="8">
      <c t="s" s="4" r="A8">
        <v>59</v>
      </c>
    </row>
    <row spans="1:3" r="9">
      <c t="s" s="4" r="A9">
        <v>60</v>
      </c>
      <c t="n" s="6" r="B9">
        <v>278530</v>
      </c>
      <c t="n" s="6" r="C9">
        <v>278530</v>
      </c>
    </row>
    <row spans="1:3" r="10">
      <c t="s" s="4" r="A10">
        <v>61</v>
      </c>
      <c t="n" s="6" r="B10">
        <v>278530</v>
      </c>
      <c t="n" s="6" r="C10">
        <v>278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5"/>
  </cols>
  <sheetData>
    <row spans="1:2" r="1">
      <c t="s" s="1" r="A1">
        <v>339</v>
      </c>
      <c t="s" s="2" r="B1">
        <v>1</v>
      </c>
    </row>
    <row spans="1:2" r="2">
      <c t="s" s="2" r="B2">
        <v>2</v>
      </c>
    </row>
    <row spans="1:2" r="3">
      <c t="s" s="3" r="A3">
        <v>318</v>
      </c>
    </row>
    <row spans="1:2" r="4">
      <c t="s" s="4" r="A4">
        <v>340</v>
      </c>
      <c t="s" s="4" r="B4">
        <v>341</v>
      </c>
    </row>
    <row spans="1:2" r="5">
      <c t="s" s="4" r="A5">
        <v>342</v>
      </c>
      <c t="s" s="4" r="B5">
        <v>343</v>
      </c>
    </row>
    <row spans="1:2" r="6">
      <c t="s" s="4" r="A6">
        <v>344</v>
      </c>
    </row>
    <row spans="1:2" r="7">
      <c t="s" s="3" r="A7">
        <v>318</v>
      </c>
    </row>
    <row spans="1:2" r="8">
      <c t="s" s="4" r="A8">
        <v>345</v>
      </c>
      <c t="s" s="4" r="B8">
        <v>346</v>
      </c>
    </row>
    <row spans="1:2" r="9">
      <c t="s" s="4" r="A9">
        <v>347</v>
      </c>
      <c t="s" s="4" r="B9">
        <v>348</v>
      </c>
    </row>
    <row spans="1:2" r="10">
      <c t="s" s="4" r="A10">
        <v>349</v>
      </c>
    </row>
    <row spans="1:2" r="11">
      <c t="s" s="3" r="A11">
        <v>318</v>
      </c>
    </row>
    <row spans="1:2" r="12">
      <c t="s" s="4" r="A12">
        <v>345</v>
      </c>
      <c t="s" s="4" r="B12">
        <v>350</v>
      </c>
    </row>
    <row spans="1:2" r="13">
      <c t="s" s="4" r="A13">
        <v>347</v>
      </c>
      <c t="s" s="4" r="B13">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52</v>
      </c>
      <c t="s" s="2" r="B1">
        <v>63</v>
      </c>
      <c t="s" s="2" r="D1">
        <v>1</v>
      </c>
    </row>
    <row spans="1:5" r="2">
      <c t="s" s="2" r="B2">
        <v>2</v>
      </c>
      <c t="s" s="2" r="C2">
        <v>64</v>
      </c>
      <c t="s" s="2" r="D2">
        <v>2</v>
      </c>
      <c t="s" s="2" r="E2">
        <v>64</v>
      </c>
    </row>
    <row spans="1:5" r="3">
      <c t="s" s="3" r="A3">
        <v>318</v>
      </c>
    </row>
    <row spans="1:5" r="4">
      <c t="s" s="4" r="A4">
        <v>353</v>
      </c>
      <c t="n" s="7" r="B4">
        <v>23843</v>
      </c>
      <c t="n" s="7" r="C4">
        <v>62848</v>
      </c>
      <c t="n" s="7" r="D4">
        <v>138711</v>
      </c>
      <c t="n" s="7" r="E4">
        <v>142171</v>
      </c>
    </row>
    <row spans="1:5" r="5">
      <c t="s" s="4" r="A5">
        <v>354</v>
      </c>
    </row>
    <row spans="1:5" r="6">
      <c t="s" s="3" r="A6">
        <v>318</v>
      </c>
    </row>
    <row spans="1:5" r="7">
      <c t="s" s="4" r="A7">
        <v>353</v>
      </c>
      <c t="n" s="6" r="B7">
        <v>20165</v>
      </c>
      <c t="n" s="6" r="C7">
        <v>26853</v>
      </c>
      <c t="n" s="6" r="D7">
        <v>36395</v>
      </c>
      <c t="n" s="6" r="E7">
        <v>39909</v>
      </c>
    </row>
    <row spans="1:5" r="8">
      <c t="s" s="4" r="A8">
        <v>355</v>
      </c>
    </row>
    <row spans="1:5" r="9">
      <c t="s" s="3" r="A9">
        <v>318</v>
      </c>
    </row>
    <row spans="1:5" r="10">
      <c t="s" s="4" r="A10">
        <v>353</v>
      </c>
      <c t="n" s="7" r="B10">
        <v>3678</v>
      </c>
      <c t="n" s="7" r="C10">
        <v>35995</v>
      </c>
      <c t="n" s="7" r="D10">
        <v>102316</v>
      </c>
      <c t="n" s="7" r="E10">
        <v>1022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30"/>
  </cols>
  <sheetData>
    <row spans="1:2" r="1">
      <c t="s" s="1" r="A1">
        <v>356</v>
      </c>
      <c t="s" s="2" r="B1">
        <v>1</v>
      </c>
    </row>
    <row spans="1:2" r="2">
      <c t="s" s="2" r="B2">
        <v>301</v>
      </c>
    </row>
    <row spans="1:2" r="3">
      <c t="s" s="3" r="A3">
        <v>357</v>
      </c>
    </row>
    <row spans="1:2" r="4">
      <c t="s" s="4" r="A4">
        <v>358</v>
      </c>
      <c t="n" s="6" r="B4">
        <v>722361</v>
      </c>
    </row>
    <row spans="1:2" r="5">
      <c t="s" s="4" r="A5">
        <v>359</v>
      </c>
      <c t="n" s="6" r="B5">
        <v>390000</v>
      </c>
    </row>
    <row spans="1:2" r="6">
      <c t="s" s="4" r="A6">
        <v>360</v>
      </c>
      <c t="n" s="6" r="B6">
        <v>-481634</v>
      </c>
    </row>
    <row spans="1:2" r="7">
      <c t="s" s="4" r="A7">
        <v>361</v>
      </c>
      <c t="n" s="6" r="B7">
        <v>-260370</v>
      </c>
    </row>
    <row spans="1:2" r="8">
      <c t="s" s="4" r="A8">
        <v>362</v>
      </c>
      <c t="n" s="6" r="B8">
        <v>-21486</v>
      </c>
    </row>
    <row spans="1:2" r="9">
      <c t="s" s="4" r="A9">
        <v>363</v>
      </c>
      <c t="n" s="6" r="B9">
        <v>348871</v>
      </c>
    </row>
    <row spans="1:2" r="10">
      <c t="s" s="3" r="A10">
        <v>364</v>
      </c>
    </row>
    <row spans="1:2" r="11">
      <c t="s" s="4" r="A11">
        <v>365</v>
      </c>
      <c t="n" s="9" r="B11">
        <v>0.95</v>
      </c>
    </row>
    <row spans="1:2" r="12">
      <c t="s" s="4" r="A12">
        <v>366</v>
      </c>
      <c t="n" s="12" r="B12">
        <v>1.01</v>
      </c>
    </row>
    <row spans="1:2" r="13">
      <c t="s" s="4" r="A13">
        <v>367</v>
      </c>
      <c t="n" s="12" r="B13">
        <v>0.91</v>
      </c>
    </row>
    <row spans="1:2" r="14">
      <c t="s" s="4" r="A14">
        <v>368</v>
      </c>
      <c t="n" s="12" r="B14">
        <v>0.92</v>
      </c>
    </row>
    <row spans="1:2" r="15">
      <c t="s" s="4" r="A15">
        <v>369</v>
      </c>
      <c t="n" s="12" r="B15">
        <v>1.05</v>
      </c>
    </row>
    <row spans="1:2" r="16">
      <c t="s" s="4" r="A16">
        <v>370</v>
      </c>
      <c t="n" s="12" r="B16">
        <v>1.02</v>
      </c>
    </row>
    <row spans="1:2" r="17">
      <c t="s" s="3" r="A17">
        <v>371</v>
      </c>
    </row>
    <row spans="1:2" r="18">
      <c t="s" s="4" r="A18">
        <v>372</v>
      </c>
      <c t="n" s="12" r="B18">
        <v>0.41</v>
      </c>
    </row>
    <row spans="1:2" r="19">
      <c t="s" s="4" r="A19">
        <v>373</v>
      </c>
      <c t="n" s="12" r="B19">
        <v>0.73</v>
      </c>
    </row>
    <row spans="1:2" r="20">
      <c t="s" s="4" r="A20">
        <v>374</v>
      </c>
      <c t="n" s="12" r="B20">
        <v>0.64</v>
      </c>
    </row>
    <row spans="1:2" r="21">
      <c t="s" s="4" r="A21">
        <v>375</v>
      </c>
      <c t="n" s="12" r="B21">
        <v>0.24</v>
      </c>
    </row>
    <row spans="1:2" r="22">
      <c t="s" s="4" r="A22">
        <v>376</v>
      </c>
      <c t="n" s="12" r="B22">
        <v>0.57</v>
      </c>
    </row>
    <row spans="1:2" r="23">
      <c t="s" s="4" r="A23">
        <v>377</v>
      </c>
      <c t="n" s="9" r="B23">
        <v>0.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80"/>
    <col customWidth="1" max="3" min="3" width="4"/>
  </cols>
  <sheetData>
    <row spans="1:3" r="1">
      <c t="s" s="1" r="A1">
        <v>378</v>
      </c>
      <c t="s" s="2" r="B1">
        <v>1</v>
      </c>
    </row>
    <row spans="1:3" r="2">
      <c t="s" s="2" r="B2">
        <v>379</v>
      </c>
    </row>
    <row spans="1:3" r="3">
      <c t="s" s="3" r="A3">
        <v>380</v>
      </c>
    </row>
    <row spans="1:3" r="4">
      <c t="s" s="4" r="A4">
        <v>381</v>
      </c>
      <c t="n" s="6" r="B4">
        <v>13472870</v>
      </c>
    </row>
    <row spans="1:3" r="5">
      <c t="s" s="4" r="A5">
        <v>382</v>
      </c>
      <c t="n" s="6" r="B5">
        <v>4277667</v>
      </c>
      <c t="s" s="4" r="C5">
        <v>272</v>
      </c>
    </row>
    <row spans="1:3" r="6">
      <c t="s" s="4" r="A6">
        <v>383</v>
      </c>
      <c t="n" s="6" r="B6">
        <v>93908</v>
      </c>
      <c t="s" s="4" r="C6">
        <v>279</v>
      </c>
    </row>
    <row spans="1:3" r="7">
      <c t="s" s="4" r="A7">
        <v>86</v>
      </c>
      <c t="n" s="6" r="B7">
        <v>1060000</v>
      </c>
      <c t="s" s="4" r="C7">
        <v>282</v>
      </c>
    </row>
    <row spans="1:3" r="8">
      <c t="s" s="4" r="A8">
        <v>384</v>
      </c>
      <c t="n" s="6" r="B8">
        <v>-515500</v>
      </c>
      <c t="s" s="4" r="C8">
        <v>284</v>
      </c>
    </row>
    <row spans="1:3" r="9">
      <c t="s" s="4" r="A9">
        <v>385</v>
      </c>
      <c t="n" s="6" r="B9">
        <v>18388945</v>
      </c>
    </row>
    <row spans="1:3" r="10">
      <c t="n" r="A10"/>
    </row>
    <row spans="1:3" r="11">
      <c t="s" s="4" r="A11">
        <v>272</v>
      </c>
      <c t="s" s="4" r="B11">
        <v>386</v>
      </c>
    </row>
    <row spans="1:3" r="12">
      <c t="s" s="4" r="A12">
        <v>279</v>
      </c>
      <c t="s" s="4" r="B12">
        <v>387</v>
      </c>
    </row>
    <row spans="1:3" r="13">
      <c t="s" s="4" r="A13">
        <v>282</v>
      </c>
      <c t="s" s="4" r="B13">
        <v>388</v>
      </c>
    </row>
    <row spans="1:3" r="14">
      <c t="s" s="4" r="A14">
        <v>284</v>
      </c>
      <c t="s" s="4" r="B14">
        <v>294</v>
      </c>
    </row>
  </sheetData>
  <mergeCells count="8">
    <mergeCell ref="A1:A2"/>
    <mergeCell ref="B1:C1"/>
    <mergeCell ref="B2:C2"/>
    <mergeCell ref="A10:C10"/>
    <mergeCell ref="B11:C11"/>
    <mergeCell ref="B12:C12"/>
    <mergeCell ref="B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389</v>
      </c>
      <c t="s" s="2" r="B1">
        <v>196</v>
      </c>
      <c t="s" s="2" r="C1">
        <v>2</v>
      </c>
      <c t="s" s="2" r="D1">
        <v>25</v>
      </c>
    </row>
    <row spans="1:4" r="2">
      <c t="s" s="3" r="A2">
        <v>390</v>
      </c>
    </row>
    <row spans="1:4" r="3">
      <c t="s" s="4" r="A3">
        <v>53</v>
      </c>
      <c t="n" s="8" r="C3">
        <v>0.001</v>
      </c>
      <c t="n" s="8" r="D3">
        <v>0.001</v>
      </c>
    </row>
    <row spans="1:4" r="4">
      <c t="s" s="4" r="A4">
        <v>54</v>
      </c>
      <c t="n" s="6" r="C4">
        <v>5000000</v>
      </c>
      <c t="n" s="6" r="D4">
        <v>5000000</v>
      </c>
    </row>
    <row spans="1:4" r="5">
      <c t="s" s="4" r="A5">
        <v>55</v>
      </c>
      <c t="n" s="6" r="C5">
        <v>1</v>
      </c>
      <c t="n" s="6" r="D5">
        <v>1</v>
      </c>
    </row>
    <row spans="1:4" r="6">
      <c t="s" s="4" r="A6">
        <v>56</v>
      </c>
      <c t="n" s="6" r="C6">
        <v>200000000</v>
      </c>
      <c t="n" s="6" r="D6">
        <v>200000000</v>
      </c>
    </row>
    <row spans="1:4" r="7">
      <c t="s" s="4" r="A7">
        <v>57</v>
      </c>
      <c t="n" s="8" r="C7">
        <v>0.001</v>
      </c>
      <c t="n" s="8" r="D7">
        <v>0.001</v>
      </c>
    </row>
    <row spans="1:4" r="8">
      <c t="s" s="4" r="A8">
        <v>391</v>
      </c>
      <c t="n" s="6" r="C8">
        <v>44309098</v>
      </c>
      <c t="n" s="6" r="D8">
        <v>39455931</v>
      </c>
    </row>
    <row spans="1:4" r="9">
      <c t="s" s="4" r="A9">
        <v>392</v>
      </c>
      <c t="n" s="6" r="C9">
        <v>4056042</v>
      </c>
    </row>
    <row spans="1:4" r="10">
      <c t="s" s="4" r="A10">
        <v>199</v>
      </c>
    </row>
    <row spans="1:4" r="11">
      <c t="s" s="3" r="A11">
        <v>390</v>
      </c>
    </row>
    <row spans="1:4" r="12">
      <c t="s" s="4" r="A12">
        <v>200</v>
      </c>
      <c t="n" s="6" r="C12">
        <v>278530</v>
      </c>
      <c t="n" s="6" r="D12">
        <v>278530</v>
      </c>
    </row>
    <row spans="1:4" r="13">
      <c t="s" s="4" r="A13">
        <v>61</v>
      </c>
      <c t="n" s="6" r="C13">
        <v>278530</v>
      </c>
      <c t="n" s="6" r="D13">
        <v>278530</v>
      </c>
    </row>
    <row spans="1:4" r="14">
      <c t="s" s="4" r="A14">
        <v>201</v>
      </c>
      <c t="s" s="4" r="B14">
        <v>202</v>
      </c>
    </row>
    <row spans="1:4" r="15">
      <c t="s" s="4" r="A15">
        <v>393</v>
      </c>
    </row>
    <row spans="1:4" r="16">
      <c t="s" s="3" r="A16">
        <v>390</v>
      </c>
    </row>
    <row spans="1:4" r="17">
      <c t="s" s="4" r="A17">
        <v>53</v>
      </c>
      <c t="n" s="7" r="C1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37"/>
    <col customWidth="1" max="5" min="5" width="43"/>
    <col customWidth="1" max="6" min="6" width="27"/>
    <col customWidth="1" max="7" min="7" width="31"/>
  </cols>
  <sheetData>
    <row spans="1:7" r="1">
      <c t="s" s="1" r="A1">
        <v>394</v>
      </c>
      <c t="s" s="2" r="C1">
        <v>395</v>
      </c>
      <c t="s" s="2" r="D1">
        <v>396</v>
      </c>
      <c t="s" s="2" r="E1">
        <v>397</v>
      </c>
      <c t="s" s="2" r="F1">
        <v>398</v>
      </c>
      <c t="s" s="2" r="G1">
        <v>399</v>
      </c>
    </row>
    <row spans="1:7" r="2">
      <c t="s" s="3" r="A2">
        <v>390</v>
      </c>
    </row>
    <row spans="1:7" r="3">
      <c t="s" s="4" r="A3">
        <v>400</v>
      </c>
      <c t="n" s="6" r="D3">
        <v>390000</v>
      </c>
    </row>
    <row spans="1:7" r="4">
      <c t="s" s="4" r="A4">
        <v>401</v>
      </c>
      <c t="n" s="7" r="D4">
        <v>138711</v>
      </c>
      <c t="n" s="7" r="F4">
        <v>142171</v>
      </c>
    </row>
    <row spans="1:7" r="5">
      <c t="s" s="4" r="A5">
        <v>402</v>
      </c>
      <c t="n" s="7" r="D5">
        <v>142447</v>
      </c>
    </row>
    <row spans="1:7" r="6">
      <c t="s" s="4" r="A6">
        <v>271</v>
      </c>
      <c t="s" s="4" r="B6">
        <v>272</v>
      </c>
      <c t="n" s="6" r="D6">
        <v>515500</v>
      </c>
    </row>
    <row spans="1:7" r="7">
      <c t="s" s="4" r="A7">
        <v>403</v>
      </c>
      <c t="n" s="9" r="D7">
        <v>0.39</v>
      </c>
      <c t="n" s="11" r="E7">
        <v>0.5</v>
      </c>
    </row>
    <row spans="1:7" r="8">
      <c t="s" s="4" r="A8">
        <v>404</v>
      </c>
      <c t="n" s="7" r="D8">
        <v>149698</v>
      </c>
      <c t="n" s="13" r="E8">
        <v>149698</v>
      </c>
      <c t="n" s="7" r="G8">
        <v>179445</v>
      </c>
    </row>
    <row spans="1:7" r="9">
      <c t="s" s="4" r="A9">
        <v>405</v>
      </c>
      <c t="n" s="6" r="D9">
        <v>396538</v>
      </c>
      <c t="n" s="6" r="E9">
        <v>396538</v>
      </c>
      <c t="n" s="6" r="F9">
        <v>345131</v>
      </c>
    </row>
    <row spans="1:7" r="10">
      <c t="s" s="4" r="A10">
        <v>406</v>
      </c>
      <c t="n" s="6" r="D10">
        <v>396538</v>
      </c>
      <c t="n" s="6" r="E10">
        <v>396538</v>
      </c>
      <c t="n" s="7" r="F10">
        <v>333139</v>
      </c>
    </row>
    <row spans="1:7" r="11">
      <c t="s" s="4" r="A11">
        <v>407</v>
      </c>
      <c t="n" s="7" r="D11">
        <v>93016</v>
      </c>
      <c t="n" s="13" r="E11">
        <v>93016</v>
      </c>
    </row>
    <row spans="1:7" r="12">
      <c t="s" s="4" r="A12">
        <v>235</v>
      </c>
      <c t="n" s="6" r="F12">
        <v>1986074</v>
      </c>
    </row>
    <row spans="1:7" r="13">
      <c t="s" s="4" r="A13">
        <v>408</v>
      </c>
      <c t="n" s="8" r="D13">
        <v>0.001</v>
      </c>
      <c t="n" s="14" r="E13">
        <v>0.001</v>
      </c>
      <c t="n" s="8" r="G13">
        <v>0.001</v>
      </c>
    </row>
    <row spans="1:7" r="14">
      <c t="s" s="4" r="A14">
        <v>409</v>
      </c>
      <c t="s" s="4" r="B14">
        <v>279</v>
      </c>
      <c t="n" s="6" r="D14">
        <v>93908</v>
      </c>
    </row>
    <row spans="1:7" r="15">
      <c t="s" s="4" r="A15">
        <v>410</v>
      </c>
      <c t="n" s="7" r="D15">
        <v>582511</v>
      </c>
    </row>
    <row spans="1:7" r="16">
      <c t="s" s="4" r="A16">
        <v>411</v>
      </c>
      <c t="n" s="7" r="D16">
        <v>1903514</v>
      </c>
    </row>
    <row spans="1:7" r="17">
      <c t="s" s="4" r="A17">
        <v>412</v>
      </c>
      <c t="n" s="6" r="D17">
        <v>60000</v>
      </c>
    </row>
    <row spans="1:7" r="18">
      <c t="s" s="4" r="A18">
        <v>413</v>
      </c>
      <c t="n" s="7" r="D18">
        <v>60647</v>
      </c>
      <c t="n" s="13" r="E18">
        <v>60647</v>
      </c>
      <c t="n" s="7" r="G18">
        <v>550119</v>
      </c>
    </row>
    <row spans="1:7" r="19">
      <c t="s" s="4" r="A19">
        <v>273</v>
      </c>
      <c t="s" s="4" r="F19">
        <v>33</v>
      </c>
    </row>
    <row spans="1:7" r="20">
      <c t="s" s="4" r="A20">
        <v>414</v>
      </c>
      <c t="s" s="4" r="B20">
        <v>282</v>
      </c>
      <c t="n" s="6" r="D20">
        <v>1060000</v>
      </c>
    </row>
    <row spans="1:7" r="21">
      <c t="s" s="4" r="A21">
        <v>415</v>
      </c>
      <c t="n" s="7" r="D21">
        <v>276</v>
      </c>
    </row>
    <row spans="1:7" r="22">
      <c t="s" s="4" r="A22">
        <v>416</v>
      </c>
    </row>
    <row spans="1:7" r="23">
      <c t="s" s="3" r="A23">
        <v>390</v>
      </c>
    </row>
    <row spans="1:7" r="24">
      <c t="s" s="4" r="A24">
        <v>412</v>
      </c>
      <c t="n" s="6" r="D24">
        <v>20000</v>
      </c>
    </row>
    <row spans="1:7" r="25">
      <c t="s" s="4" r="A25">
        <v>239</v>
      </c>
      <c t="s" s="4" r="D25">
        <v>417</v>
      </c>
    </row>
    <row spans="1:7" r="26">
      <c t="s" s="4" r="A26">
        <v>418</v>
      </c>
    </row>
    <row spans="1:7" r="27">
      <c t="s" s="3" r="A27">
        <v>390</v>
      </c>
    </row>
    <row spans="1:7" r="28">
      <c t="s" s="4" r="A28">
        <v>412</v>
      </c>
      <c t="n" s="6" r="D28">
        <v>20000</v>
      </c>
    </row>
    <row spans="1:7" r="29">
      <c t="s" s="4" r="A29">
        <v>239</v>
      </c>
      <c t="s" s="4" r="D29">
        <v>417</v>
      </c>
    </row>
    <row spans="1:7" r="30">
      <c t="s" s="4" r="A30">
        <v>419</v>
      </c>
    </row>
    <row spans="1:7" r="31">
      <c t="s" s="3" r="A31">
        <v>390</v>
      </c>
    </row>
    <row spans="1:7" r="32">
      <c t="s" s="4" r="A32">
        <v>412</v>
      </c>
      <c t="n" s="6" r="D32">
        <v>20000</v>
      </c>
    </row>
    <row spans="1:7" r="33">
      <c t="s" s="4" r="A33">
        <v>239</v>
      </c>
      <c t="s" s="4" r="D33">
        <v>417</v>
      </c>
    </row>
    <row spans="1:7" r="34">
      <c t="s" s="4" r="A34">
        <v>420</v>
      </c>
    </row>
    <row spans="1:7" r="35">
      <c t="s" s="3" r="A35">
        <v>390</v>
      </c>
    </row>
    <row spans="1:7" r="36">
      <c t="s" s="4" r="A36">
        <v>412</v>
      </c>
      <c t="n" s="6" r="D36">
        <v>150000</v>
      </c>
    </row>
    <row spans="1:7" r="37">
      <c t="s" s="4" r="A37">
        <v>239</v>
      </c>
      <c t="s" s="4" r="D37">
        <v>421</v>
      </c>
    </row>
    <row spans="1:7" r="38">
      <c t="s" s="4" r="A38">
        <v>422</v>
      </c>
    </row>
    <row spans="1:7" r="39">
      <c t="s" s="3" r="A39">
        <v>390</v>
      </c>
    </row>
    <row spans="1:7" r="40">
      <c t="s" s="4" r="A40">
        <v>412</v>
      </c>
      <c t="n" s="6" r="D40">
        <v>83333</v>
      </c>
    </row>
    <row spans="1:7" r="41">
      <c t="s" s="4" r="A41">
        <v>239</v>
      </c>
      <c t="s" s="4" r="D41">
        <v>259</v>
      </c>
    </row>
    <row spans="1:7" r="42">
      <c t="s" s="4" r="A42">
        <v>423</v>
      </c>
    </row>
    <row spans="1:7" r="43">
      <c t="s" s="3" r="A43">
        <v>390</v>
      </c>
    </row>
    <row spans="1:7" r="44">
      <c t="s" s="4" r="A44">
        <v>412</v>
      </c>
      <c t="n" s="6" r="D44">
        <v>83333</v>
      </c>
    </row>
    <row spans="1:7" r="45">
      <c t="s" s="4" r="A45">
        <v>239</v>
      </c>
      <c t="s" s="4" r="D45">
        <v>259</v>
      </c>
    </row>
    <row spans="1:7" r="46">
      <c t="s" s="4" r="A46">
        <v>424</v>
      </c>
    </row>
    <row spans="1:7" r="47">
      <c t="s" s="3" r="A47">
        <v>390</v>
      </c>
    </row>
    <row spans="1:7" r="48">
      <c t="s" s="4" r="A48">
        <v>412</v>
      </c>
      <c t="n" s="6" r="D48">
        <v>83333</v>
      </c>
    </row>
    <row spans="1:7" r="49">
      <c t="s" s="4" r="A49">
        <v>239</v>
      </c>
      <c t="s" s="4" r="D49">
        <v>259</v>
      </c>
    </row>
    <row spans="1:7" r="50">
      <c t="s" s="4" r="A50">
        <v>425</v>
      </c>
    </row>
    <row spans="1:7" r="51">
      <c t="s" s="3" r="A51">
        <v>390</v>
      </c>
    </row>
    <row spans="1:7" r="52">
      <c t="s" s="4" r="A52">
        <v>412</v>
      </c>
      <c t="n" s="6" r="D52">
        <v>83333</v>
      </c>
    </row>
    <row spans="1:7" r="53">
      <c t="s" s="4" r="A53">
        <v>239</v>
      </c>
      <c t="s" s="4" r="D53">
        <v>259</v>
      </c>
    </row>
    <row spans="1:7" r="54">
      <c t="s" s="4" r="A54">
        <v>426</v>
      </c>
    </row>
    <row spans="1:7" r="55">
      <c t="s" s="3" r="A55">
        <v>390</v>
      </c>
    </row>
    <row spans="1:7" r="56">
      <c t="s" s="4" r="A56">
        <v>412</v>
      </c>
      <c t="n" s="6" r="D56">
        <v>83333</v>
      </c>
    </row>
    <row spans="1:7" r="57">
      <c t="s" s="4" r="A57">
        <v>239</v>
      </c>
      <c t="s" s="4" r="D57">
        <v>259</v>
      </c>
    </row>
    <row spans="1:7" r="58">
      <c t="s" s="4" r="A58">
        <v>427</v>
      </c>
    </row>
    <row spans="1:7" r="59">
      <c t="s" s="3" r="A59">
        <v>390</v>
      </c>
    </row>
    <row spans="1:7" r="60">
      <c t="s" s="4" r="A60">
        <v>412</v>
      </c>
      <c t="n" s="6" r="D60">
        <v>83333</v>
      </c>
    </row>
    <row spans="1:7" r="61">
      <c t="s" s="4" r="A61">
        <v>239</v>
      </c>
      <c t="s" s="4" r="D61">
        <v>259</v>
      </c>
    </row>
    <row spans="1:7" r="62">
      <c t="s" s="4" r="A62">
        <v>428</v>
      </c>
    </row>
    <row spans="1:7" r="63">
      <c t="s" s="3" r="A63">
        <v>390</v>
      </c>
    </row>
    <row spans="1:7" r="64">
      <c t="s" s="4" r="A64">
        <v>402</v>
      </c>
      <c t="s" s="4" r="D64">
        <v>33</v>
      </c>
    </row>
    <row spans="1:7" r="65">
      <c t="s" s="4" r="A65">
        <v>271</v>
      </c>
      <c t="s" s="4" r="B65">
        <v>284</v>
      </c>
      <c t="n" s="6" r="D65">
        <v>515500</v>
      </c>
    </row>
    <row spans="1:7" r="66">
      <c t="s" s="4" r="A66">
        <v>235</v>
      </c>
      <c t="n" s="6" r="C66">
        <v>4277667</v>
      </c>
    </row>
    <row spans="1:7" r="67">
      <c t="s" s="4" r="A67">
        <v>280</v>
      </c>
      <c t="s" s="4" r="B67">
        <v>285</v>
      </c>
      <c t="n" s="6" r="D67">
        <v>4277667</v>
      </c>
    </row>
    <row spans="1:7" r="68">
      <c t="s" s="4" r="A68">
        <v>408</v>
      </c>
      <c t="n" s="9" r="C68">
        <v>0.6</v>
      </c>
    </row>
    <row spans="1:7" r="69">
      <c t="s" s="4" r="A69">
        <v>411</v>
      </c>
      <c t="n" s="7" r="C69">
        <v>2566660</v>
      </c>
    </row>
    <row spans="1:7" r="70">
      <c t="s" s="4" r="A70">
        <v>273</v>
      </c>
      <c t="s" s="4" r="B70">
        <v>286</v>
      </c>
      <c t="n" s="6" r="D70">
        <v>60000</v>
      </c>
    </row>
    <row spans="1:7" r="71">
      <c t="s" s="4" r="A71">
        <v>429</v>
      </c>
    </row>
    <row spans="1:7" r="72">
      <c t="s" s="3" r="A72">
        <v>390</v>
      </c>
    </row>
    <row spans="1:7" r="73">
      <c t="s" s="4" r="A73">
        <v>402</v>
      </c>
      <c t="s" s="4" r="D73">
        <v>33</v>
      </c>
    </row>
    <row spans="1:7" r="74">
      <c t="s" s="4" r="A74">
        <v>430</v>
      </c>
      <c t="n" s="8" r="C74">
        <v>0.001</v>
      </c>
    </row>
    <row spans="1:7" r="75">
      <c t="s" s="4" r="A75">
        <v>431</v>
      </c>
      <c t="n" s="9" r="D75">
        <v>0.75</v>
      </c>
      <c t="n" s="11" r="E75">
        <v>0.75</v>
      </c>
    </row>
    <row spans="1:7" r="76">
      <c t="s" s="4" r="A76">
        <v>411</v>
      </c>
      <c t="n" s="7" r="D76">
        <v>405183</v>
      </c>
    </row>
    <row spans="1:7" r="77">
      <c t="s" s="4" r="A77">
        <v>412</v>
      </c>
      <c t="n" s="6" r="D77">
        <v>500000</v>
      </c>
    </row>
    <row spans="1:7" r="78">
      <c t="s" s="4" r="A78">
        <v>432</v>
      </c>
    </row>
    <row spans="1:7" r="79">
      <c t="s" s="3" r="A79">
        <v>390</v>
      </c>
    </row>
    <row spans="1:7" r="80">
      <c t="s" s="4" r="A80">
        <v>412</v>
      </c>
      <c t="n" s="6" r="D80">
        <v>50000</v>
      </c>
    </row>
    <row spans="1:7" r="81">
      <c t="s" s="4" r="A81">
        <v>239</v>
      </c>
      <c t="s" s="4" r="D81">
        <v>421</v>
      </c>
    </row>
    <row spans="1:7" r="82">
      <c t="s" s="4" r="A82">
        <v>433</v>
      </c>
    </row>
    <row spans="1:7" r="83">
      <c t="s" s="3" r="A83">
        <v>390</v>
      </c>
    </row>
    <row spans="1:7" r="84">
      <c t="s" s="4" r="A84">
        <v>412</v>
      </c>
      <c t="n" s="6" r="D84">
        <v>50000</v>
      </c>
    </row>
    <row spans="1:7" r="85">
      <c t="s" s="4" r="A85">
        <v>239</v>
      </c>
      <c t="s" s="4" r="D85">
        <v>421</v>
      </c>
    </row>
    <row spans="1:7" r="86">
      <c t="s" s="4" r="A86">
        <v>434</v>
      </c>
    </row>
    <row spans="1:7" r="87">
      <c t="s" s="3" r="A87">
        <v>390</v>
      </c>
    </row>
    <row spans="1:7" r="88">
      <c t="s" s="4" r="A88">
        <v>412</v>
      </c>
      <c t="n" s="6" r="D88">
        <v>50000</v>
      </c>
    </row>
    <row spans="1:7" r="89">
      <c t="s" s="4" r="A89">
        <v>239</v>
      </c>
      <c t="s" s="4" r="D89">
        <v>421</v>
      </c>
    </row>
    <row spans="1:7" r="90">
      <c t="s" s="4" r="A90">
        <v>435</v>
      </c>
    </row>
    <row spans="1:7" r="91">
      <c t="s" s="3" r="A91">
        <v>390</v>
      </c>
    </row>
    <row spans="1:7" r="92">
      <c t="s" s="4" r="A92">
        <v>412</v>
      </c>
      <c t="n" s="6" r="D92">
        <v>50000</v>
      </c>
    </row>
    <row spans="1:7" r="93">
      <c t="s" s="4" r="A93">
        <v>239</v>
      </c>
      <c t="s" s="4" r="D93">
        <v>421</v>
      </c>
    </row>
    <row spans="1:7" r="94">
      <c t="s" s="4" r="A94">
        <v>436</v>
      </c>
    </row>
    <row spans="1:7" r="95">
      <c t="s" s="3" r="A95">
        <v>390</v>
      </c>
    </row>
    <row spans="1:7" r="96">
      <c t="s" s="4" r="A96">
        <v>412</v>
      </c>
      <c t="n" s="6" r="D96">
        <v>50000</v>
      </c>
    </row>
    <row spans="1:7" r="97">
      <c t="s" s="4" r="A97">
        <v>239</v>
      </c>
      <c t="s" s="4" r="D97">
        <v>421</v>
      </c>
    </row>
    <row spans="1:7" r="98">
      <c t="s" s="4" r="A98">
        <v>437</v>
      </c>
    </row>
    <row spans="1:7" r="99">
      <c t="s" s="3" r="A99">
        <v>390</v>
      </c>
    </row>
    <row spans="1:7" r="100">
      <c t="s" s="4" r="A100">
        <v>412</v>
      </c>
      <c t="n" s="6" r="D100">
        <v>50000</v>
      </c>
    </row>
    <row spans="1:7" r="101">
      <c t="s" s="4" r="A101">
        <v>239</v>
      </c>
      <c t="s" s="4" r="D101">
        <v>421</v>
      </c>
    </row>
    <row spans="1:7" r="102">
      <c t="s" s="4" r="A102">
        <v>438</v>
      </c>
    </row>
    <row spans="1:7" r="103">
      <c t="s" s="3" r="A103">
        <v>390</v>
      </c>
    </row>
    <row spans="1:7" r="104">
      <c t="s" s="4" r="A104">
        <v>412</v>
      </c>
      <c t="n" s="6" r="D104">
        <v>50000</v>
      </c>
    </row>
    <row spans="1:7" r="105">
      <c t="s" s="4" r="A105">
        <v>239</v>
      </c>
      <c t="s" s="4" r="D105">
        <v>421</v>
      </c>
    </row>
    <row spans="1:7" r="106">
      <c t="s" s="4" r="A106">
        <v>258</v>
      </c>
    </row>
    <row spans="1:7" r="107">
      <c t="s" s="3" r="A107">
        <v>390</v>
      </c>
    </row>
    <row spans="1:7" r="108">
      <c t="s" s="4" r="A108">
        <v>239</v>
      </c>
      <c t="s" s="4" r="D108">
        <v>259</v>
      </c>
    </row>
    <row spans="1:7" r="109">
      <c t="s" s="4" r="A109">
        <v>236</v>
      </c>
    </row>
    <row spans="1:7" r="110">
      <c t="s" s="3" r="A110">
        <v>390</v>
      </c>
    </row>
    <row spans="1:7" r="111">
      <c t="s" s="4" r="A111">
        <v>431</v>
      </c>
      <c t="n" s="9" r="D111">
        <v>0.75</v>
      </c>
      <c t="n" s="11" r="E111">
        <v>0.75</v>
      </c>
    </row>
    <row spans="1:7" r="112">
      <c t="s" s="4" r="A112">
        <v>439</v>
      </c>
      <c t="n" s="7" r="D112">
        <v>80575</v>
      </c>
    </row>
    <row spans="1:7" r="113">
      <c t="s" s="4" r="A113">
        <v>440</v>
      </c>
      <c t="n" s="7" r="D113">
        <v>29594</v>
      </c>
    </row>
    <row spans="1:7" r="114">
      <c t="s" s="4" r="A114">
        <v>239</v>
      </c>
      <c t="s" s="4" r="D114">
        <v>240</v>
      </c>
    </row>
    <row spans="1:7" r="115">
      <c t="s" s="4" r="A115">
        <v>441</v>
      </c>
    </row>
    <row spans="1:7" r="116">
      <c t="s" s="3" r="A116">
        <v>390</v>
      </c>
    </row>
    <row spans="1:7" r="117">
      <c t="s" s="4" r="A117">
        <v>235</v>
      </c>
      <c t="n" s="6" r="C117">
        <v>4277667</v>
      </c>
    </row>
    <row spans="1:7" r="118">
      <c t="s" s="4" r="A118">
        <v>430</v>
      </c>
      <c t="n" s="9" r="C118">
        <v>0.75</v>
      </c>
    </row>
    <row spans="1:7" r="119">
      <c t="s" s="4" r="A119">
        <v>442</v>
      </c>
      <c t="s" s="4" r="C119">
        <v>443</v>
      </c>
    </row>
    <row spans="1:7" r="120">
      <c t="s" s="4" r="A120">
        <v>239</v>
      </c>
      <c t="s" s="4" r="C120">
        <v>417</v>
      </c>
    </row>
    <row spans="1:7" r="121">
      <c t="n" r="A121"/>
    </row>
    <row spans="1:7" r="122">
      <c t="s" s="4" r="A122">
        <v>272</v>
      </c>
      <c t="s" s="4" r="B122">
        <v>294</v>
      </c>
    </row>
    <row spans="1:7" r="123">
      <c t="s" s="4" r="A123">
        <v>279</v>
      </c>
      <c t="s" s="4" r="B123">
        <v>387</v>
      </c>
    </row>
    <row spans="1:7" r="124">
      <c t="s" s="4" r="A124">
        <v>282</v>
      </c>
      <c t="s" s="4" r="B124">
        <v>388</v>
      </c>
    </row>
    <row spans="1:7" r="125">
      <c t="s" s="4" r="A125">
        <v>284</v>
      </c>
      <c t="s" s="4" r="B125">
        <v>297</v>
      </c>
    </row>
    <row spans="1:7" r="126">
      <c t="s" s="4" r="A126">
        <v>285</v>
      </c>
      <c t="s" s="4" r="B126">
        <v>295</v>
      </c>
    </row>
    <row spans="1:7" r="127">
      <c t="s" s="4" r="A127">
        <v>286</v>
      </c>
      <c t="s" s="4" r="B127">
        <v>299</v>
      </c>
    </row>
  </sheetData>
  <mergeCells count="8">
    <mergeCell ref="A1:B1"/>
    <mergeCell ref="A121:F121"/>
    <mergeCell ref="B122:F122"/>
    <mergeCell ref="B123:F123"/>
    <mergeCell ref="B124:F124"/>
    <mergeCell ref="B125:F125"/>
    <mergeCell ref="B126:F126"/>
    <mergeCell ref="B127:F1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5</v>
      </c>
    </row>
    <row spans="1:3" r="2">
      <c t="s" s="4" r="A2">
        <v>445</v>
      </c>
    </row>
    <row spans="1:3" r="3">
      <c t="s" s="3" r="A3">
        <v>446</v>
      </c>
    </row>
    <row spans="1:3" r="4">
      <c t="s" s="4" r="A4">
        <v>40</v>
      </c>
      <c t="s" s="4" r="B4">
        <v>33</v>
      </c>
      <c t="s" s="4" r="C4">
        <v>33</v>
      </c>
    </row>
    <row spans="1:3" r="5">
      <c t="s" s="4" r="A5">
        <v>447</v>
      </c>
    </row>
    <row spans="1:3" r="6">
      <c t="s" s="3" r="A6">
        <v>446</v>
      </c>
    </row>
    <row spans="1:3" r="7">
      <c t="s" s="4" r="A7">
        <v>40</v>
      </c>
      <c t="n" s="7" r="B7">
        <v>1017250</v>
      </c>
      <c t="n" s="7" r="C7">
        <v>2364381</v>
      </c>
    </row>
    <row spans="1:3" r="8">
      <c t="s" s="4" r="A8">
        <v>448</v>
      </c>
    </row>
    <row spans="1:3" r="9">
      <c t="s" s="3" r="A9">
        <v>446</v>
      </c>
    </row>
    <row spans="1:3" r="10">
      <c t="s" s="4" r="A10">
        <v>40</v>
      </c>
      <c t="s" s="4" r="B10">
        <v>33</v>
      </c>
      <c t="s" s="4" r="C10">
        <v>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 customWidth="1" max="6" min="6" width="14"/>
    <col customWidth="1" max="7" min="7" width="80"/>
    <col customWidth="1" max="8" min="8" width="14"/>
  </cols>
  <sheetData>
    <row spans="1:8" r="1">
      <c t="s" s="1" r="A1">
        <v>449</v>
      </c>
      <c t="s" s="2" r="B1">
        <v>3</v>
      </c>
      <c t="s" s="2" r="C1">
        <v>3</v>
      </c>
      <c t="s" s="2" r="D1">
        <v>450</v>
      </c>
      <c t="s" s="2" r="E1">
        <v>451</v>
      </c>
      <c t="s" s="2" r="F1">
        <v>2</v>
      </c>
      <c t="s" s="2" r="G1">
        <v>64</v>
      </c>
      <c t="s" s="2" r="H1">
        <v>25</v>
      </c>
    </row>
    <row spans="1:8" r="2">
      <c t="s" s="3" r="A2">
        <v>452</v>
      </c>
    </row>
    <row spans="1:8" r="3">
      <c t="s" s="4" r="A3">
        <v>53</v>
      </c>
      <c t="n" s="8" r="F3">
        <v>0.001</v>
      </c>
      <c t="n" s="8" r="H3">
        <v>0.001</v>
      </c>
    </row>
    <row spans="1:8" r="4">
      <c t="s" s="4" r="A4">
        <v>453</v>
      </c>
      <c t="s" s="4" r="G4">
        <v>454</v>
      </c>
    </row>
    <row spans="1:8" r="5">
      <c t="s" s="4" r="A5">
        <v>455</v>
      </c>
      <c t="n" s="7" r="F5">
        <v>340000</v>
      </c>
    </row>
    <row spans="1:8" r="6">
      <c t="s" s="4" r="A6">
        <v>30</v>
      </c>
      <c t="n" s="7" r="F6">
        <v>60647</v>
      </c>
      <c t="n" s="7" r="H6">
        <v>550119</v>
      </c>
    </row>
    <row spans="1:8" r="7">
      <c t="s" s="4" r="A7">
        <v>456</v>
      </c>
      <c t="n" s="6" r="F7">
        <v>390000</v>
      </c>
    </row>
    <row spans="1:8" r="8">
      <c t="s" s="4" r="A8">
        <v>457</v>
      </c>
      <c t="n" s="7" r="F8">
        <v>5500000</v>
      </c>
    </row>
    <row spans="1:8" r="9">
      <c t="s" s="4" r="A9">
        <v>192</v>
      </c>
    </row>
    <row spans="1:8" r="10">
      <c t="s" s="3" r="A10">
        <v>452</v>
      </c>
    </row>
    <row spans="1:8" r="11">
      <c t="s" s="4" r="A11">
        <v>458</v>
      </c>
      <c t="n" s="8" r="E11">
        <v>0.001</v>
      </c>
    </row>
    <row spans="1:8" r="12">
      <c t="s" s="4" r="A12">
        <v>459</v>
      </c>
    </row>
    <row spans="1:8" r="13">
      <c t="s" s="3" r="A13">
        <v>452</v>
      </c>
    </row>
    <row spans="1:8" r="14">
      <c t="s" s="4" r="A14">
        <v>456</v>
      </c>
      <c t="n" s="6" r="D14">
        <v>320000</v>
      </c>
    </row>
    <row spans="1:8" r="15">
      <c t="s" s="4" r="A15">
        <v>460</v>
      </c>
      <c t="n" s="6" r="D15">
        <v>270000</v>
      </c>
    </row>
    <row spans="1:8" r="16">
      <c t="s" s="4" r="A16">
        <v>461</v>
      </c>
    </row>
    <row spans="1:8" r="17">
      <c t="s" s="3" r="A17">
        <v>452</v>
      </c>
    </row>
    <row spans="1:8" r="18">
      <c t="s" s="4" r="A18">
        <v>462</v>
      </c>
      <c t="n" s="6" r="C18">
        <v>356050</v>
      </c>
    </row>
    <row spans="1:8" r="19">
      <c t="s" s="4" r="A19">
        <v>455</v>
      </c>
      <c t="n" s="7" r="C19">
        <v>283000</v>
      </c>
    </row>
    <row spans="1:8" r="20">
      <c t="s" s="4" r="A20">
        <v>458</v>
      </c>
      <c t="n" s="7" r="C20">
        <v>1</v>
      </c>
    </row>
    <row spans="1:8" r="21">
      <c t="s" s="4" r="A21">
        <v>239</v>
      </c>
      <c t="s" s="4" r="C21">
        <v>463</v>
      </c>
    </row>
    <row spans="1:8" r="22">
      <c t="s" s="4" r="A22">
        <v>30</v>
      </c>
      <c t="s" s="4" r="B22">
        <v>33</v>
      </c>
      <c t="s" s="4" r="C22">
        <v>33</v>
      </c>
    </row>
    <row spans="1:8" r="23">
      <c t="s" s="4" r="A23">
        <v>464</v>
      </c>
    </row>
    <row spans="1:8" r="24">
      <c t="s" s="3" r="A24">
        <v>452</v>
      </c>
    </row>
    <row spans="1:8" r="25">
      <c t="s" s="4" r="A25">
        <v>462</v>
      </c>
      <c t="n" s="6" r="C25">
        <v>1970238</v>
      </c>
    </row>
    <row spans="1:8" r="26">
      <c t="s" s="4" r="A26">
        <v>465</v>
      </c>
      <c t="n" s="7" r="C26">
        <v>500000</v>
      </c>
    </row>
    <row spans="1:8" r="27">
      <c t="s" s="4" r="A27">
        <v>466</v>
      </c>
    </row>
    <row spans="1:8" r="28">
      <c t="s" s="3" r="A28">
        <v>452</v>
      </c>
    </row>
    <row spans="1:8" r="29">
      <c t="s" s="4" r="A29">
        <v>60</v>
      </c>
      <c t="n" s="6" r="B29">
        <v>764363</v>
      </c>
      <c t="n" s="6" r="C29">
        <v>764363</v>
      </c>
    </row>
    <row spans="1:8" r="30">
      <c t="s" s="4" r="A30">
        <v>53</v>
      </c>
      <c t="n" s="7" r="B30">
        <v>8</v>
      </c>
      <c t="n" s="7" r="C30">
        <v>8</v>
      </c>
    </row>
    <row spans="1:8" r="31">
      <c t="s" s="4" r="A31">
        <v>467</v>
      </c>
      <c t="n" s="7" r="B31">
        <v>6100000</v>
      </c>
    </row>
    <row spans="1:8" r="32">
      <c t="s" s="4" r="A32">
        <v>468</v>
      </c>
      <c t="n" s="7" r="B32">
        <v>8</v>
      </c>
      <c t="n" s="7" r="C32">
        <v>8</v>
      </c>
    </row>
    <row spans="1:8" r="33">
      <c t="s" s="4" r="A33">
        <v>201</v>
      </c>
      <c t="s" s="4" r="B33">
        <v>469</v>
      </c>
    </row>
    <row spans="1:8" r="34">
      <c t="s" s="4" r="A34">
        <v>470</v>
      </c>
      <c t="s" s="4" r="B34">
        <v>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790323</v>
      </c>
      <c t="n" s="7" r="C4">
        <v>641839</v>
      </c>
      <c t="n" s="7" r="D4">
        <v>2183355</v>
      </c>
      <c t="n" s="7" r="E4">
        <v>1925635</v>
      </c>
    </row>
    <row spans="1:5" r="5">
      <c t="s" s="4" r="A5">
        <v>67</v>
      </c>
      <c t="n" s="6" r="B5">
        <v>630226</v>
      </c>
      <c t="n" s="6" r="C5">
        <v>500753</v>
      </c>
      <c t="n" s="6" r="D5">
        <v>1994923</v>
      </c>
      <c t="n" s="6" r="E5">
        <v>1601982</v>
      </c>
    </row>
    <row spans="1:5" r="6">
      <c t="s" s="4" r="A6">
        <v>68</v>
      </c>
      <c t="n" s="6" r="B6">
        <v>1420549</v>
      </c>
      <c t="n" s="6" r="C6">
        <v>1142592</v>
      </c>
      <c t="n" s="6" r="D6">
        <v>4178278</v>
      </c>
      <c t="n" s="6" r="E6">
        <v>3527617</v>
      </c>
    </row>
    <row spans="1:5" r="7">
      <c t="s" s="3" r="A7">
        <v>69</v>
      </c>
    </row>
    <row spans="1:5" r="8">
      <c t="s" s="4" r="A8">
        <v>70</v>
      </c>
      <c t="n" s="6" r="B8">
        <v>-276584</v>
      </c>
      <c t="n" s="7" r="C8">
        <v>781152</v>
      </c>
      <c t="n" s="6" r="D8">
        <v>943050</v>
      </c>
      <c t="n" s="6" r="E8">
        <v>451794</v>
      </c>
    </row>
    <row spans="1:5" r="9">
      <c t="s" s="4" r="A9">
        <v>71</v>
      </c>
      <c t="n" s="7" r="B9">
        <v>7000</v>
      </c>
      <c t="s" s="4" r="C9">
        <v>33</v>
      </c>
      <c t="n" s="7" r="D9">
        <v>270965</v>
      </c>
      <c t="n" s="6" r="E9">
        <v>-23658</v>
      </c>
    </row>
    <row spans="1:5" r="10">
      <c t="s" s="4" r="A10">
        <v>72</v>
      </c>
      <c t="s" s="4" r="B10">
        <v>33</v>
      </c>
      <c t="n" s="7" r="C10">
        <v>156219</v>
      </c>
      <c t="s" s="4" r="D10">
        <v>33</v>
      </c>
      <c t="n" s="6" r="E10">
        <v>249062</v>
      </c>
    </row>
    <row spans="1:5" r="11">
      <c t="s" s="4" r="A11">
        <v>73</v>
      </c>
      <c t="n" s="7" r="B11">
        <v>-10523</v>
      </c>
      <c t="n" s="7" r="C11">
        <v>6826</v>
      </c>
      <c t="n" s="7" r="D11">
        <v>16257</v>
      </c>
      <c t="n" s="6" r="E11">
        <v>16512</v>
      </c>
    </row>
    <row spans="1:5" r="12">
      <c t="s" s="4" r="A12">
        <v>74</v>
      </c>
      <c t="s" s="4" r="B12">
        <v>33</v>
      </c>
      <c t="s" s="4" r="C12">
        <v>33</v>
      </c>
      <c t="s" s="4" r="D12">
        <v>33</v>
      </c>
      <c t="n" s="6" r="E12">
        <v>2091</v>
      </c>
    </row>
    <row spans="1:5" r="13">
      <c t="s" s="4" r="A13">
        <v>75</v>
      </c>
      <c t="n" s="7" r="B13">
        <v>-41</v>
      </c>
      <c t="n" s="7" r="C13">
        <v>-70</v>
      </c>
      <c t="n" s="7" r="D13">
        <v>-71</v>
      </c>
      <c t="n" s="6" r="E13">
        <v>-331</v>
      </c>
    </row>
    <row spans="1:5" r="14">
      <c t="s" s="4" r="A14">
        <v>69</v>
      </c>
      <c t="n" s="6" r="B14">
        <v>-280148</v>
      </c>
      <c t="n" s="6" r="C14">
        <v>944127</v>
      </c>
      <c t="n" s="6" r="D14">
        <v>1230201</v>
      </c>
      <c t="n" s="6" r="E14">
        <v>695470</v>
      </c>
    </row>
    <row spans="1:5" r="15">
      <c t="s" s="4" r="A15">
        <v>76</v>
      </c>
      <c t="n" s="7" r="B15">
        <v>1140401</v>
      </c>
      <c t="n" s="7" r="C15">
        <v>2086719</v>
      </c>
      <c t="n" s="7" r="D15">
        <v>5408479</v>
      </c>
      <c t="n" s="7" r="E15">
        <v>4223087</v>
      </c>
    </row>
    <row spans="1:5" r="16">
      <c t="s" s="4" r="A16">
        <v>77</v>
      </c>
      <c t="n" s="9" r="B16">
        <v>0.03</v>
      </c>
      <c t="n" s="9" r="C16">
        <v>0.05</v>
      </c>
      <c t="n" s="9" r="D16">
        <v>0.12</v>
      </c>
      <c t="n" s="9" r="E16">
        <v>0.11</v>
      </c>
    </row>
    <row spans="1:5" r="17">
      <c t="s" s="4" r="A17">
        <v>78</v>
      </c>
      <c t="n" s="6" r="B17">
        <v>44309098</v>
      </c>
      <c t="n" s="6" r="C17">
        <v>38976827</v>
      </c>
      <c t="n" s="6" r="D17">
        <v>43587549</v>
      </c>
      <c t="n" s="6" r="E17">
        <v>377329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64</v>
      </c>
    </row>
    <row spans="1:3" r="3">
      <c t="s" s="3" r="A3">
        <v>80</v>
      </c>
    </row>
    <row spans="1:3" r="4">
      <c t="s" s="4" r="A4">
        <v>81</v>
      </c>
      <c t="n" s="7" r="B4">
        <v>-5408479</v>
      </c>
      <c t="n" s="7" r="C4">
        <v>-4223087</v>
      </c>
    </row>
    <row spans="1:3" r="5">
      <c t="s" s="3" r="A5">
        <v>82</v>
      </c>
    </row>
    <row spans="1:3" r="6">
      <c t="s" s="4" r="A6">
        <v>83</v>
      </c>
      <c t="n" s="7" r="B6">
        <v>6430</v>
      </c>
      <c t="s" s="4" r="C6">
        <v>33</v>
      </c>
    </row>
    <row spans="1:3" r="7">
      <c t="s" s="4" r="A7">
        <v>84</v>
      </c>
      <c t="s" s="4" r="B7">
        <v>33</v>
      </c>
      <c t="n" s="7" r="C7">
        <v>2091</v>
      </c>
    </row>
    <row spans="1:3" r="8">
      <c t="s" s="4" r="A8">
        <v>70</v>
      </c>
      <c t="n" s="7" r="B8">
        <v>943050</v>
      </c>
      <c t="n" s="6" r="C8">
        <v>451794</v>
      </c>
    </row>
    <row spans="1:3" r="9">
      <c t="s" s="4" r="A9">
        <v>71</v>
      </c>
      <c t="n" s="7" r="B9">
        <v>270965</v>
      </c>
      <c t="n" s="6" r="C9">
        <v>-23658</v>
      </c>
    </row>
    <row spans="1:3" r="10">
      <c t="s" s="4" r="A10">
        <v>72</v>
      </c>
      <c t="s" s="4" r="B10">
        <v>33</v>
      </c>
      <c t="n" s="7" r="C10">
        <v>249062</v>
      </c>
    </row>
    <row spans="1:3" r="11">
      <c t="s" s="4" r="A11">
        <v>85</v>
      </c>
      <c t="n" s="7" r="B11">
        <v>80400</v>
      </c>
      <c t="s" s="4" r="C11">
        <v>33</v>
      </c>
    </row>
    <row spans="1:3" r="12">
      <c t="s" s="4" r="A12">
        <v>86</v>
      </c>
      <c t="n" s="6" r="B12">
        <v>400389</v>
      </c>
      <c t="s" s="4" r="C12">
        <v>33</v>
      </c>
    </row>
    <row spans="1:3" r="13">
      <c t="s" s="4" r="A13">
        <v>87</v>
      </c>
      <c t="n" s="6" r="B13">
        <v>138711</v>
      </c>
      <c t="n" s="7" r="C13">
        <v>323358</v>
      </c>
    </row>
    <row spans="1:3" r="14">
      <c t="s" s="4" r="A14">
        <v>88</v>
      </c>
      <c t="n" s="6" r="B14">
        <v>-3568534</v>
      </c>
      <c t="n" s="6" r="C14">
        <v>-3220440</v>
      </c>
    </row>
    <row spans="1:3" r="15">
      <c t="s" s="3" r="A15">
        <v>89</v>
      </c>
    </row>
    <row spans="1:3" r="16">
      <c t="s" s="4" r="A16">
        <v>28</v>
      </c>
      <c t="n" s="6" r="B16">
        <v>-6311</v>
      </c>
      <c t="n" s="6" r="C16">
        <v>-39472</v>
      </c>
    </row>
    <row spans="1:3" r="17">
      <c t="s" s="4" r="A17">
        <v>29</v>
      </c>
      <c t="n" s="6" r="B17">
        <v>159746</v>
      </c>
      <c t="n" s="6" r="C17">
        <v>-14375</v>
      </c>
    </row>
    <row spans="1:3" r="18">
      <c t="s" s="4" r="A18">
        <v>36</v>
      </c>
      <c t="n" s="6" r="B18">
        <v>-115317</v>
      </c>
      <c t="n" s="6" r="C18">
        <v>241269</v>
      </c>
    </row>
    <row spans="1:3" r="19">
      <c t="s" s="4" r="A19">
        <v>37</v>
      </c>
      <c t="n" s="6" r="B19">
        <v>-61802</v>
      </c>
      <c t="n" s="6" r="C19">
        <v>-11457</v>
      </c>
    </row>
    <row spans="1:3" r="20">
      <c t="s" s="4" r="A20">
        <v>90</v>
      </c>
      <c t="n" s="6" r="B20">
        <v>-23684</v>
      </c>
      <c t="n" s="6" r="C20">
        <v>175965</v>
      </c>
    </row>
    <row spans="1:3" r="21">
      <c t="s" s="4" r="A21">
        <v>91</v>
      </c>
      <c t="n" s="6" r="B21">
        <v>-3592218</v>
      </c>
      <c t="n" s="7" r="C21">
        <v>-3044475</v>
      </c>
    </row>
    <row spans="1:3" r="22">
      <c t="s" s="3" r="A22">
        <v>92</v>
      </c>
    </row>
    <row spans="1:3" r="23">
      <c t="s" s="4" r="A23">
        <v>93</v>
      </c>
      <c t="n" s="6" r="B23">
        <v>-16762</v>
      </c>
      <c t="s" s="4" r="C23">
        <v>33</v>
      </c>
    </row>
    <row spans="1:3" r="24">
      <c t="s" s="4" r="A24">
        <v>94</v>
      </c>
      <c t="n" s="6" r="B24">
        <v>-16762</v>
      </c>
      <c t="s" s="4" r="C24">
        <v>33</v>
      </c>
    </row>
    <row spans="1:3" r="25">
      <c t="s" s="3" r="A25">
        <v>95</v>
      </c>
    </row>
    <row spans="1:3" r="26">
      <c t="s" s="4" r="A26">
        <v>96</v>
      </c>
      <c t="n" s="6" r="B26">
        <v>2453633</v>
      </c>
      <c t="s" s="4" r="C26">
        <v>33</v>
      </c>
    </row>
    <row spans="1:3" r="27">
      <c t="s" s="4" r="A27">
        <v>97</v>
      </c>
      <c t="n" s="6" r="B27">
        <v>-6267</v>
      </c>
      <c t="n" s="7" r="C27">
        <v>-4178</v>
      </c>
    </row>
    <row spans="1:3" r="28">
      <c t="s" s="4" r="A28">
        <v>98</v>
      </c>
      <c t="n" s="6" r="B28">
        <v>405183</v>
      </c>
      <c t="n" s="6" r="C28">
        <v>1404177</v>
      </c>
    </row>
    <row spans="1:3" r="29">
      <c t="s" s="4" r="A29">
        <v>30</v>
      </c>
      <c t="n" s="6" r="B29">
        <v>-60647</v>
      </c>
      <c t="n" s="6" r="C29">
        <v>-108637</v>
      </c>
    </row>
    <row spans="1:3" r="30">
      <c t="s" s="4" r="A30">
        <v>99</v>
      </c>
      <c t="n" s="6" r="B30">
        <v>2791902</v>
      </c>
      <c t="n" s="6" r="C30">
        <v>1291362</v>
      </c>
    </row>
    <row spans="1:3" r="31">
      <c t="s" s="4" r="A31">
        <v>100</v>
      </c>
      <c t="n" s="6" r="B31">
        <v>-817078</v>
      </c>
      <c t="n" s="6" r="C31">
        <v>-1753113</v>
      </c>
    </row>
    <row spans="1:3" r="32">
      <c t="s" s="4" r="A32">
        <v>101</v>
      </c>
      <c t="n" s="6" r="B32">
        <v>1754433</v>
      </c>
      <c t="n" s="6" r="C32">
        <v>4759711</v>
      </c>
    </row>
    <row spans="1:3" r="33">
      <c t="s" s="4" r="A33">
        <v>102</v>
      </c>
      <c t="n" s="7" r="B33">
        <v>937355</v>
      </c>
      <c t="n" s="6" r="C33">
        <v>3006598</v>
      </c>
    </row>
    <row spans="1:3" r="34">
      <c t="s" s="3" r="A34">
        <v>103</v>
      </c>
    </row>
    <row spans="1:3" r="35">
      <c t="s" s="4" r="A35">
        <v>104</v>
      </c>
      <c t="s" s="4" r="B35">
        <v>33</v>
      </c>
      <c t="n" s="6" r="C35">
        <v>278530</v>
      </c>
    </row>
    <row spans="1:3" r="36">
      <c t="s" s="4" r="A36">
        <v>105</v>
      </c>
      <c t="n" s="7" r="B36">
        <v>247440</v>
      </c>
      <c t="n" s="6" r="C36">
        <v>1120257</v>
      </c>
    </row>
    <row spans="1:3" r="37">
      <c t="s" s="4" r="A37">
        <v>106</v>
      </c>
      <c t="n" s="6" r="B37">
        <v>2343300</v>
      </c>
      <c t="n" s="6" r="C37">
        <v>975278</v>
      </c>
    </row>
    <row spans="1:3" r="38">
      <c t="s" s="4" r="A38">
        <v>107</v>
      </c>
      <c t="n" s="6" r="B38">
        <v>29747</v>
      </c>
      <c t="n" s="7" r="C38">
        <v>38038</v>
      </c>
    </row>
    <row spans="1:3" r="39">
      <c t="s" s="4" r="A39">
        <v>108</v>
      </c>
      <c t="n" s="7" r="B39">
        <v>550119</v>
      </c>
      <c t="s" s="4" r="C39">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Condensed Interim </vt:lpstr>
      <vt:lpstr>Consolidated Condensed Interim3</vt:lpstr>
      <vt:lpstr>Consolidated Condensed Interim4</vt:lpstr>
      <vt:lpstr>Consolidated Condensed Interim5</vt:lpstr>
      <vt:lpstr>Nature of Operations and Liquid</vt:lpstr>
      <vt:lpstr>Restatement of Previously Issue</vt:lpstr>
      <vt:lpstr>Significant Accounting Policies</vt:lpstr>
      <vt:lpstr>Valent Technologies, LLC</vt:lpstr>
      <vt:lpstr>Related Party Transactions</vt:lpstr>
      <vt:lpstr>Derivative Liability</vt:lpstr>
      <vt:lpstr>Stockholders' Equity</vt:lpstr>
      <vt:lpstr>Financial instruments</vt:lpstr>
      <vt:lpstr>Subsequent Events</vt:lpstr>
      <vt:lpstr>Significant Accounting Polici15</vt:lpstr>
      <vt:lpstr>Restatement of Previously Iss16</vt:lpstr>
      <vt:lpstr>Derivative Liability (Tables)</vt:lpstr>
      <vt:lpstr>Stockholders' Equity (Tables)</vt:lpstr>
      <vt:lpstr>Financial instruments (Tables)</vt:lpstr>
      <vt:lpstr>Nature of Operations and Liqu20</vt:lpstr>
      <vt:lpstr>Restatement of Previously Iss21</vt:lpstr>
      <vt:lpstr>Significant Accounting Polici22</vt:lpstr>
      <vt:lpstr>Valent Technologies LLC (Detail</vt:lpstr>
      <vt:lpstr>Related Party Transactions (Det</vt:lpstr>
      <vt:lpstr>Derivative Liability (Details)</vt:lpstr>
      <vt:lpstr>Derivative Liability (Details T</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T</vt:lpstr>
      <vt:lpstr>Stockholders' Equity (Details35</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7:13Z</dcterms:created>
  <dcterms:modified xmlns:dcterms="http://purl.org/dc/terms/" xmlns:xsi="http://www.w3.org/2001/XMLSchema-instance" xsi:type="dcterms:W3CDTF">2016-05-12T16:07:13Z</dcterms:modified>
  <dc:title xmlns:dc="http://purl.org/dc/elements/1.1/">Untitled</dc:title>
  <dc:description xmlns:dc="http://purl.org/dc/elements/1.1/"/>
  <dc:subject xmlns:dc="http://purl.org/dc/elements/1.1/"/>
  <cp:keywords/>
  <cp:category/>
</cp:coreProperties>
</file>